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Interim Consolidated Statement5" sheetId="5" r:id="rId5"/>
    <s:sheet name="Interim Consolidated Statement " sheetId="6" r:id="rId6"/>
    <s:sheet name="BASIS OF PRESENTATION" sheetId="7" r:id="rId7"/>
    <s:sheet name="NATURE OF OPERATIONS AND GOING " sheetId="8" r:id="rId8"/>
    <s:sheet name="PROPERTY AND EQUIPMENT" sheetId="9" r:id="rId9"/>
    <s:sheet name="CAPITAL STOCK" sheetId="10" r:id="rId10"/>
    <s:sheet name="STOCK BASED COMPENSATION" sheetId="11" r:id="rId11"/>
    <s:sheet name="RELATED PARTY TRANSACTIONS" sheetId="12" r:id="rId12"/>
    <s:sheet name="COMMITMENTS" sheetId="13" r:id="rId13"/>
    <s:sheet name="EXCLUSIVE SUPPLY AGREEMENT" sheetId="14" r:id="rId14"/>
    <s:sheet name="CONVERTIBLE DEBENTURES AND DEFE" sheetId="15" r:id="rId15"/>
    <s:sheet name="INVENTORY" sheetId="16" r:id="rId16"/>
    <s:sheet name="SEGMENT DISCLOSURES" sheetId="17" r:id="rId17"/>
    <s:sheet name="SUBSEQUENT EVENTS" sheetId="18" r:id="rId18"/>
    <s:sheet name="PROPERTY AND EQUIPMENT (Tables)" sheetId="19" r:id="rId19"/>
    <s:sheet name="STOCK BASED COMPENSATION (Table" sheetId="20" r:id="rId20"/>
    <s:sheet name="CONVERTIBLE DEBENTURES AND DE21" sheetId="21" r:id="rId21"/>
    <s:sheet name="SEGMENT DISCLOSURES (Tables)" sheetId="22" r:id="rId22"/>
    <s:sheet name="NATURE OF OPERATIONS AND GOIN23" sheetId="23" r:id="rId23"/>
    <s:sheet name="CAPITAL STOCK (Narrative) (Deta" sheetId="24" r:id="rId24"/>
    <s:sheet name="STOCK BASED COMPENSATION (Narra" sheetId="25" r:id="rId25"/>
    <s:sheet name="RELATED PARTY TRANSACTIONS (Nar" sheetId="26" r:id="rId26"/>
    <s:sheet name="COMMITMENTS (Narrative) (Detail" sheetId="27" r:id="rId27"/>
    <s:sheet name="CONVERTIBLE DEBENTURES AND DE28" sheetId="28" r:id="rId28"/>
    <s:sheet name="INVENTORY (Narrative) (Details)" sheetId="29" r:id="rId29"/>
    <s:sheet name="Property, Plant and Equipment, " sheetId="30" r:id="rId30"/>
    <s:sheet name="Schedule of Property, Plant and" sheetId="31" r:id="rId31"/>
    <s:sheet name="Schedule of Share-based Compens" sheetId="32" r:id="rId32"/>
    <s:sheet name="Schedule of Share-based Compe33" sheetId="33" r:id="rId33"/>
    <s:sheet name="Schedule of Convertible Debt (D" sheetId="34" r:id="rId34"/>
    <s:sheet name="Schedule of Revenue from Extern" sheetId="35" r:id="rId35"/>
    <s:sheet name="Schedule of Segment Reporting I" sheetId="36" r:id="rId36"/>
  </s:sheets>
  <s:definedNames/>
  <s:calcPr calcId="124519" calcMode="auto" fullCalcOnLoad="1"/>
</s:workbook>
</file>

<file path=xl/sharedStrings.xml><?xml version="1.0" encoding="utf-8"?>
<sst xmlns="http://schemas.openxmlformats.org/spreadsheetml/2006/main" uniqueCount="404">
  <si>
    <t>Document and Entity Information - shares</t>
  </si>
  <si>
    <t>6 Months Ended</t>
  </si>
  <si>
    <t>May 31, 2016</t>
  </si>
  <si>
    <t>Jun. 30, 2016</t>
  </si>
  <si>
    <t>Document Type</t>
  </si>
  <si>
    <t>10-Q</t>
  </si>
  <si>
    <t>Amendment Flag</t>
  </si>
  <si>
    <t>false</t>
  </si>
  <si>
    <t>Document Period End Date</t>
  </si>
  <si>
    <t>May 31,
		2016</t>
  </si>
  <si>
    <t>Trading Symbol</t>
  </si>
  <si>
    <t>sdev</t>
  </si>
  <si>
    <t>Entity Registrant Name</t>
  </si>
  <si>
    <t>Security Devices International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Interim Consolidated Balance Sheets - USD ($)</t>
  </si>
  <si>
    <t>Nov. 30, 2015</t>
  </si>
  <si>
    <t>CURRENT</t>
  </si>
  <si>
    <t>Cash and cash equivalent</t>
  </si>
  <si>
    <t>Accounts Receivable</t>
  </si>
  <si>
    <t>Inventory</t>
  </si>
  <si>
    <t>Deferred financing costs</t>
  </si>
  <si>
    <t>Prepaid expenses and other receivables</t>
  </si>
  <si>
    <t>Total Current Assets</t>
  </si>
  <si>
    <t>Property and Equipment</t>
  </si>
  <si>
    <t>TOTAL ASSETS</t>
  </si>
  <si>
    <t>CURRENT LIABILITIES</t>
  </si>
  <si>
    <t>Accounts payable and accrued liabilities</t>
  </si>
  <si>
    <t>Total Current Liabilities</t>
  </si>
  <si>
    <t>Convertible Debentures</t>
  </si>
  <si>
    <t>Total Liabilities</t>
  </si>
  <si>
    <t>Capital Stock</t>
  </si>
  <si>
    <t>Preferred stock, $0.001 par value, 5,000,000 shares authorized, Nil issued and outstanding (2015 - nil).</t>
  </si>
  <si>
    <t>Common stock, $0.001 par value 100,000,000 shares authorized (2015: 100,000,000), 54,615,642 issued and outstanding (2015: 54,615,642)</t>
  </si>
  <si>
    <t>Additional Paid-In Capital</t>
  </si>
  <si>
    <t>Deficiency</t>
  </si>
  <si>
    <t>Accumulated other comprehensive loss</t>
  </si>
  <si>
    <t>Total Stockholders' Equity (Deficiency)</t>
  </si>
  <si>
    <t>TOTAL LIABILITIES AND STOCKHOLDERS' EQUITY (DEFICIENCY)</t>
  </si>
  <si>
    <t>Interim 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Interim Consolidated Statements of Operations and Comprehensive loss - USD ($)</t>
  </si>
  <si>
    <t>3 Months Ended</t>
  </si>
  <si>
    <t>May 31, 2015</t>
  </si>
  <si>
    <t>SALES</t>
  </si>
  <si>
    <t>COST OF SALES</t>
  </si>
  <si>
    <t>GROSS PROFIT</t>
  </si>
  <si>
    <t>EXPENSES:</t>
  </si>
  <si>
    <t>Depreciation</t>
  </si>
  <si>
    <t>General and administration</t>
  </si>
  <si>
    <t>TOTAL OPERATING EXPENSES</t>
  </si>
  <si>
    <t>LOSS FROM OPERATIONS</t>
  </si>
  <si>
    <t>Other expense- Interest</t>
  </si>
  <si>
    <t>LOSS BEFORE INCOME TAXES</t>
  </si>
  <si>
    <t>Income taxes</t>
  </si>
  <si>
    <t>NET LOSS</t>
  </si>
  <si>
    <t>Foreign exchange translation adjustment for the period</t>
  </si>
  <si>
    <t>COMPREHENSIVE LOSS</t>
  </si>
  <si>
    <t>Loss per share - basic and diluted</t>
  </si>
  <si>
    <t>Weighted average number of common shares outstanding</t>
  </si>
  <si>
    <t>Interim Consolidated Statements of Cash Flows - USD ($)</t>
  </si>
  <si>
    <t>CASH FLOWS FROM OPERATING ACTIVITIES</t>
  </si>
  <si>
    <t>Net loss for the period</t>
  </si>
  <si>
    <t>Items not requiring an outlay of cash:</t>
  </si>
  <si>
    <t>Amortization of deferred financing costs</t>
  </si>
  <si>
    <t>Changes in non-cash working capital:</t>
  </si>
  <si>
    <t>Accounts receivable</t>
  </si>
  <si>
    <t>NET CASH USED IN OPERATING ACTIVITIES</t>
  </si>
  <si>
    <t>CASH FLOWS FROM INVESTING ACTIVITIES</t>
  </si>
  <si>
    <t>Restricted cash</t>
  </si>
  <si>
    <t>NET CASH USED IN INVESTING ACTIVITIES</t>
  </si>
  <si>
    <t>CASH FLOWS FROM FINANCING ACTIVITIES</t>
  </si>
  <si>
    <t>Subscription for common stock pending allotment</t>
  </si>
  <si>
    <t>NET CASH PROVIDED BY FINANCING ACTIVITIES</t>
  </si>
  <si>
    <t>Effects of foreign currency exchange rate changes</t>
  </si>
  <si>
    <t>NET DECREASE IN CASH AND CASH EQUIVALENT FOR THE PERIOD</t>
  </si>
  <si>
    <t>Cash and cash equivalent, beginning of period</t>
  </si>
  <si>
    <t>CASH AND CASH EQUIVALENT, END OF PERIOD</t>
  </si>
  <si>
    <t>SUPPLEMENTAL DISCLOSURE OF CASH FLOWS:</t>
  </si>
  <si>
    <t>INCOME TAXES PAID</t>
  </si>
  <si>
    <t>INTEREST PAID</t>
  </si>
  <si>
    <t>Interim Consolidated Statement of Changes in Stockholders Equity (Deficiency) - USD ($)</t>
  </si>
  <si>
    <t>Common Shares [Member]</t>
  </si>
  <si>
    <t>Additional Paid-In Capital [Member]</t>
  </si>
  <si>
    <t>Deficiency [Member]</t>
  </si>
  <si>
    <t>Accumulated Other Comprehensive loss [Member]</t>
  </si>
  <si>
    <t>Total</t>
  </si>
  <si>
    <t>Beginning Balance at Nov. 30, 2014</t>
  </si>
  <si>
    <t>Beginning Balance (Shares) at Nov. 30, 2014</t>
  </si>
  <si>
    <t>Issue of common shares</t>
  </si>
  <si>
    <t>Issue of common shares (Shares)</t>
  </si>
  <si>
    <t>Exercise of options</t>
  </si>
  <si>
    <t>Exercise of options (Shares)</t>
  </si>
  <si>
    <t>Exercise of warrants</t>
  </si>
  <si>
    <t>Exercise of warrants (Shares)</t>
  </si>
  <si>
    <t>Stock based compensation for issue of options</t>
  </si>
  <si>
    <t>Stock based compensation for modification of warrants</t>
  </si>
  <si>
    <t>Net loss for the year</t>
  </si>
  <si>
    <t>Foreign currency translation</t>
  </si>
  <si>
    <t>Ending Balance at Nov. 30, 2015</t>
  </si>
  <si>
    <t>Ending Balance (Shares) at Nov. 30, 2015</t>
  </si>
  <si>
    <t>Ending Balance at May. 31, 2016</t>
  </si>
  <si>
    <t>Ending Balance (Shares) at May. 31, 2016</t>
  </si>
  <si>
    <t>BASIS OF PRESENTATION</t>
  </si>
  <si>
    <t>BASIS OF PRESENTATION [Text Block]</t>
  </si>
  <si>
    <t>1.
BASIS OF PRESENTATION The accompanying unaudited interim consolidated financial statements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of America (GAAP); however, such information reflects all adjustments (consisting solely of normal recurring adjustments), which are, in the opinion of management, necessary for a fair presentation of the results for the interim periods. The unaudited interim consolidated financial statements should be read in conjunction with the financial statements and notes thereto together with management’s discussion and analysis of financial condition and results of operations contained in Security Devices International Inc.’s (“SDI” or the “Company”) annual report on Form 10-K for the year ended November 30, 2015. In the opinion of management, the accompanying unaudited interim consolidated financial statements reflect all adjustments of a normal recurring nature considered necessary to fairly state the financial position of the Company at May 31, 2016 and November 30, 2015, the results of its operations for the six and three-month periods ended May 31, 2016 and May 31, 2015, and its cash flows for the six-month periods ended May 31, 2016 and May 31, 2015. In addition, some of the Company’s statements in this quarterly report on Form 10-Q may be considered forward-looking and involve risks and uncertainties that could significantly impact expected results. The results of operations for the six-month period ended May 31, 2016 are not necessarily indicative of results to be expected for the full year. The Company was incorporated under the laws of the state of Delaware on March 1, 2005. On February 3, 2014 the Company incorporated a wholly owned subsidiary in Canada “Security Devices International Canada Corp”. The interim unaudited consolidated financial statements for the period ended May 31, 2015 include the accounts of Security Devices International, Inc. (the “Company” or “SDI”), and its subsidiaries Security Devices International Canada Corp. and SDI-Sage Acquisition Inc. All material inter-company accounts and transactions have been eliminated.</t>
  </si>
  <si>
    <t>NATURE OF OPERATIONS AND GOING CONCERN</t>
  </si>
  <si>
    <t>NATURE OF OPERATIONS AND GOING CONCERN [Text Block]</t>
  </si>
  <si>
    <t>2.
NATURE OF OPERATIONS AND GOING CONCERN The Company is a less-lethal defense technology company, specializing in the innovative next generation solutions for security situations that do not require the use of lethal force. SDI has implemented manufacturing partnerships to assist in the deployment of their patented and patent pending family of products. These products consist of the current manufacture of Blunt Impact Projectile 40mm (BIP) line of products, and the future Wireless Electric Projectile 40mm (WEP). These unaudited interim consolidated financial statements have been prepared in accordance with generally accepted accounting principles applicable to a going concern, which assumes that the Company will be able to meet its obligations and continue its operations for its next fiscal year. The Company’s activities are subject to risk and uncertainties including- The Company has not earned adequate revenue and has used cash in its operations. Therefore, the Company will need additional financing to continue its operations if it is unable to generate substantial revenue growth.
The Company has incurred a cumulative loss of $27,445,233
from inception to May 31, 2016. The Company has funded operations through the issuance of capital stock and convertible debentures. The Company has started to generate revenue from operations. However, it still expects to incur significant expenses before becoming profitable. The Company’s future success is dependent upon its ability to raise sufficient capital or generate adequate revenue, to cover its ongoing operating expenses, and also to continue to develop and be able to profitably market its products. These factors raise substantial doubt about its ability to continue as a going concern. The financial statements do not include any adjustments that might result from the outcome of this uncertainty.
In addition to raising funds in the prior years, the Company raised $878,328
by issue of Convertible Debentures during the year ended November 30, 2011 and $910,000
during the year ended November 30, 2012. In addition, the Company raised $649,750
by issuance of
2,165,834
common shares during the year ended November 30, 2012. On August 15, 2013, the Company filed an amended and restated final prospectus (the “Prospectus”) in Canada, in the provinces of Alberta, British Columbia and Ontario for listing its shares in these provinces in Canada. On August 27, 2013 the Company completed an initial public offering to raise gross proceeds of CAD $3,993,980
(US $3,794,280) through the issuance of
9,984,950
Common Shares at a price of CAD $0.40
(US $0.38) per Common Share (the “Issue Price”). During the year ended November 30, 2014, the Company issued $1,398,592
(CAD $1,549,000) face value
12% convertible debentures with a term to August 6, 2017 (the “Maturity Date”) and raised net $1,241,299. In 2015, the Company raised $2,500,000
through the issuance of
7,575,757
common shares and also issued
105,600
common shares on exercise of warrants for $16,775
and
35,000
common shares on exercise of options for $6,995. The Company’s common shares commenced trading on the TSX Venture Exchange (“TSX”) under the symbol “SDZ”.</t>
  </si>
  <si>
    <t>PROPERTY AND EQUIPMENT</t>
  </si>
  <si>
    <t>PROPERTY AND EQUIPMENT [Text Block]</t>
  </si>
  <si>
    <t>3.
PROPERTY AND EQUIPMENT Property and equipment are recorded at cost less accumulated depreciation. Depreciation is provided commencing in the month following acquisition using the following annual rate and method:
Computer equipment
30%
declining balance method
Furniture and Fixtures
30%
declining balance method
Leasehold Improvements straight line over period of lease
Moulds
20%
straight line over
5
years
May 31, 2016 November 30, 2015
Accumulated Accumulated
Cost Amortization Cost Amortization
$ $ $ $
Computer equipment
37,573
34,947
37,573
34,483
Furniture and fixtures
18,027
16,352
18,027
16,057
Leasehold Improvements
23,721
17,791
23,721
16,244
Moulds
209,515
145,993
209,515
125,041
288,836
215,083
288,836
191,825
Net carrying amount $
73,753
$
97,011
Depreciation expense $
23,258
(6months)
47,165
(12 months)</t>
  </si>
  <si>
    <t>CAPITAL STOCK</t>
  </si>
  <si>
    <t>CAPITAL STOCK [Text Block]</t>
  </si>
  <si>
    <t>4.
CAPITAL STOCK
a)
Authorized
100,000,000
* Common shares, $0.001
par value
And
5,000,000
Preferred shares, $0.001
par value
*On March 20, 2013 the Company filed with the Secretary of the State of Delaware a certificate of amendment (the “Amendment”) to the Company’s certificate of incorporation. The Amendment increased the number of authorized shares of the Company’s common stock, par value $0.001, from
50,000,000
to
100,000,000
common shares.
The Company’s Articles of Incorporation authorize its Board of Directors to issue up to
5,000,000
shares of preferred stock. The provisions in the Articles of Incorporation relating to the preferred stock allow the directors to issue preferred stock with multiple votes per share and dividend rights, which would have priority over any dividends paid with respect to the holders of SDI’s common stock.
b)
Issued
54,615,642
Common shares (November 30, 2015:
54,615,642
Common shares)
c)
Changes to Issued Share Capital
Year ended November 30, 2015
On June 3, 2015, the Company received $16,775
and $6,995
for the exercise of
105,600
warrants and
35,000
options respectively.
On June 19, 2015, the Company issued
7,575,757
common stock at price of $0.33
(CAD $0.40) per share on a non-brokered private placement basis and raised $2,500,000. There were no broker commissions or fees associated with this subscription. The closing of the private placement was approved by the TSX-Venture Exchange, as required under stock exchange rules.
Six months ended May 31, 2016 The Company did not issue any shares during the six- month period ended May 31, 2016.</t>
  </si>
  <si>
    <t>STOCK BASED COMPENSATION</t>
  </si>
  <si>
    <t>STOCK BASED COMPENSATION [Text Block]</t>
  </si>
  <si>
    <t>5.
STOCK BASED COMPENSATION Effective May 31, 2013, the Company adopted an incentive stock option plan (the “2013 Plan”), which replaces the stock option and stock bonus plans that were in place prior to adoption of the 2013 Plan. All outstanding options to purchase Common Shares granted by the Company under the prior plans are now governed by the 2013 Plan and the prior plans (an Incentive Stock Option Plan, a Non-Qualified Stock Option Plan, and a Stock Bonus Plan) have been terminated. The purpose of this Plan is to authorize the grant to Eligible Persons of the Company of Options to purchase Shares and thus benefit the Company by enabling it to attract, retain and motivate Eligible Persons by providing them with the opportunity, through Options, to acquire an increased proprietary interest in the Company.
The maximum number of Shares which may be reserved for issuance to any one Consultant under the Plan, any other employer stock options plans or options for services, within any
12
-month period, shall be
2% of the Shares issued and outstanding at the time of the grant (on a non-diluted basis).
The maximum number of Shares which may be reserved for issuance to Investor Relations Optionees under the Plan, any other employer stock options plans or options for services, within any
12
-month period shall be
2% of the Shares issued and outstanding at the time of the grant (on a non-diluted basis).
The maximum number of Shares which may be reserved for issuance to insiders of the Company in any
12
-month period shall be
10% of the Shares issued and outstanding at the start of such
12
-month period (on a non-diluted basis).
The purchase price (the “Price”) for the Shares under each Option shall be determined by the Board of Directors or Committee, as applicable, on the basis of the market price, where “market price” shall mean the prior trading day closing price of the Shares on any stock exchange on which the Shares are listed or last trading price on the prior trading day on any dealing network where the Shares trade, and where there is no such closing price or trade on the prior trading day, “market price” shall mean the average of the daily high and low board lot trading prices of the Shares on any stock exchange on which the Shares are listed or dealing network on which the Shares trade for the five (5) immediately preceding trading days. In the event the Shares are listed on the TSXV, the price may be the market price less any discounts from the market price allowed by the TSXV, subject to a minimum price of CDN$0.10.
Year ended November 30, 2015
On September 24, 2015, the board of directors extended the expiry dates of
572,000
warrants issued in 2010 to directors and officers at exercise price of $0.20, from original expiry date of September 30, 2015 to September 23, 2019. In addition, on same date, the board of directors extended the expiry dates of
1,470,000
warrants issued to directors and officers and
35,000
to a consultant, all issued in 2012 at exercise price of $0.13, from original expiry date of January 4, 2016 to September 23, 2019. The change in the terms of the warrants was determined to be a modification and not a cancellation and issuance of a new warrant. As a result of these modifications, the fair value of
2,077,000
warrants increased by $216,684. Fair value of warrants was calculated using the Black Scholes option pricing model with the following assumptions:
Risk free rate
2.00%
Expected dividends
0%
Forfeiture rate
0%
Volatility
17.29% to
134.39%
Warrant modification expense $
216,684
On October 20, 2015, the board of directors granted
1,350,000
options to directors and officers and
325,000
options to consultants to acquire a total of
1,675,000
common shares. These options were issued at an exercise price of $0.29
(CAD $0.38) per share and vest immediately with an expiry term of five years. The fair value of each option used for the purpose of estimating the stock compensation is calculated using the Black-Scholes option pricing model with the following assumptions:
Risk free rate
2.00%
Expected dividends
0%
Forfeiture rate
0%
Volatility
134.39%
Market price of Company’s common stock on date of grant of options $
0.29
Stock-based compensation cost $
422,459
As of November 30, 2015 there was $Nil
of unrecognized expense related to non-vested stock-based compensation arrangements granted.
Six- month period ended May 31, 2016 The Company did not issue any options during the six- month period ended May 31, 2016.
As of May 31, 2016 there was $Nil
of unrecognized expense related to non-vested stock-based compensation arrangements granted.</t>
  </si>
  <si>
    <t>RELATED PARTY TRANSACTIONS</t>
  </si>
  <si>
    <t>RELATED PARTY TRANSACTIONS [Text Block]</t>
  </si>
  <si>
    <t>6.
RELATED PARTY TRANSACTIONS The following transactions are in the normal course of operations and are measured at the exchange amount, which is the amount of consideration established and agreed to by the related parties.
Six months ended May 31, 2016
The directors were compensated as per their consulting agreements with the Company. The Company expensed a total of $106,600
as management fees to two of its directors, in their role as officers in accordance with their consulting contracts and expensed a total of $2,680
as automobile allowance. In addition, the Company expensed $42,200
as a consulting fee to an independent director for services provided.
The Company expensed $12,400
for services provided by the CFO of the Company and $107,200
for services provided by a Corporation in which the Chief Operating Officer has an ownership interest, in accordance with the consulting contract.
The Company reimbursed $17,190
to directors and officers for travel and entertainment expenses incurred for the Company.
Six months ended May 31, 2015
The directors were compensated as per their consulting agreements with the Company. The Company expensed a total of $104,700
as management fees to these two directors, in their role as officers in accordance with their consulting contracts and expensed a total of $3,000
as automobile allowance.
The Company expensed $11,000
for services provided by the CFO of the Company and $110,130
for services provided by a Corporation in which the Chief Operating Officer has an ownership interest, in accordance with the consulting contract.
The Company reimbursed $46,100
to directors and officers for travel and entertainment expenses incurred for the Company.</t>
  </si>
  <si>
    <t>COMMITMENTS</t>
  </si>
  <si>
    <t>COMMITMENTS [Text Block]</t>
  </si>
  <si>
    <t>7.
COMMITMENTS
a) Consulting agreements:
The non-independent directors of the Company executed consulting agreements with the company on the following terms:
Effective January 1, 2015, SDI executed a two- year agreement with a private company in which a director, Allen Ezer, has an ownership interest. The agreement is for a period of two years ending December 31, 2016 at a monthly fee of $6,694 (CAD $8,925) with a 5% increase effective January 1, 2016. Either party may terminate the consulting agreement by giving 90 days’ written notice. In the event of termination without cause due to change in control brought out by sale, lease, merger or transfer, the Company is obligated to pay 12 months’ fees at current rate at time of change in control. Effective February 1, 2015, the Company and director agreed to reduce the monthly fees by 10% to $6,024 (CAD $8,032). This reduction continued until the completion of the next round of financing, which was completed in May 2015.
Effective January 1, 2012, SDI executed an agreement with the Chief Executive Officer Greg Sullivan to pay compensation of $9,000 (CAD$12,000) per month, with an annual 5% increase and a car allowance of $450 (CAD$600) per month. The agreement expires on December 31, 2016. In the event of termination without cause, the Company is obligated to pay two times the then annual compensation and by continuing the then benefits coverage for a period of 2 years. The annual remuneration will increase with accomplishment of milestones. The agreement may be terminated with mutual consent or by the Chief Executive Officer giving three weeks’ notice. Effective February 1, 2015, the Company and director agreed to reduce the monthly remuneration by 10% to $9,377 (CAD $12,502). This reduction continued until the completion of the next round of financing, which was completed in May 2015. Subsequent to the quarter, on June 20, 2016, the Company announced that Greg Sullivan will be resigning as the Company’s President and Chief Executive Officer effective July 15, 2016. (See subsequent events note 12).
Effective October 1, 2014, SDI executed a renewal agreement with a private company in which the Chief Operating Officer Dean Thrasher has an ownership interest in, for a period which expires on December 31, 2017 for services rendered. The total consulting fees are estimated at $648,000 (CAD$864,000) for the three-year period. In the event of termination without cause due to change in control brought out by sale, lease, merger or transfer, the Company is obligated to pay 18 months’ fees at current rate at time of change in control. SDI paid cash and expensed $221,217 (CAD $230,892) during the year ended November 30, 2015. The company may also accept common shares in lieu of cash. As of May 31, 2016, the company has not exercised its right to accept this compensation in shares. Effective February 1, 2015, the Company and director agreed to reduce the monthly remuneration by 10% to $162,000 (CAD $21,600). This reduction continued until the completion of the next round of financing, which was completed in May 2015.
Effective November 1, 2013, SDI executed an agreement with a non-related consultant to pay compensation of $3,750 (CAD $5,000) per month. The consultant has agreed to provide corporate market advisory services. The agreement is for a period of a minimum of three months and will continue unless otherwise terminated by either party by giving 30 days’ written notice.
Effective May 1, 2015, SDI executed an agreement with another non-related consultant to pay compensation of $3,750 (CAD $5,000) per month. The consultant is to assist with sales initiatives, demos and participate in trade shows. The agreement unless renewed by mutual consent expires December 31, 2015. The consultant is also entitled to a 5% cash commission for all completed direct sales to end users and a 2% cash commission for all completed indirect sales. In addition, as a sales incentive, the company may grant stock options at market prices, being 25,000 stock options for every 5,000 rounds sold, to a maximum of 200,000 options. Either party may terminate the consulting agreement by giving 60 days’ written notice.
Effective April 2014, SDI executed an agreement with a non-related consultant to set up its social media sites and optimization of search engines for the Company, at a start- up fee for $2,250 (CAD$3,000) (Phase 1) and payment of $2,250 (CAD$3,000) per month and issued 150,000 stock options at $0.32 (CAD$0.38) when Phase 2 of the project was implemented.
Effective August 2014, SDI executed an agreement with a non-related consultant to pay compensation of $5,500 per month for the first 5 months and $5,000 from sixth month to end of the term. The consultant is to assist with sales initiatives, demos and participate in trade shows. The agreement unless renewed by mutual consent expires December 31, 2015. On renewal, there will an annual increase of 4.5% effective January 1, 2016. The consultant is also entitled to a 5% cash commission for all completed direct sales to end users and a 2% cash commission for all completed indirect sales. The Company granted 50,000 stock options to the consultant on July 25, 2014 and has agreed to grant 25,000 stock options for every 5,000 rounds sold domestically to a maximum of an additional 150,000 options. Either party may terminate the consulting agreement by giving 30 days’ written notice.
Effective May 1, 2016, the Company executed a one-year consulting agreement with a consultant who will assist the Company with sales &amp; marketing, expansion of the Company's product range, review of operations, implementation of cost control measures, development of strategic alliances and financial oversight. For the consultant services and subject to TSX Venture Exchange Inc. (the “Stock Exchange”) approval, the consultant will be paid cash for $50,000 and issued a value of $200,000 in Company’s stock in four quarterly installments over the 12 -month period ending May 15, 2017. The first quarterly installment is due August 15, 2016. The stock will be priced at the volume weighted average trading price per common share over the 20 - day period preceding the due date.
b) The Company has commitments for leasing office premises in Oakville, Ontario, Canada to April 30, 2018 at a monthly rent of $4,800 (CAD $6,399).</t>
  </si>
  <si>
    <t>EXCLUSIVE SUPPLY AGREEMENT</t>
  </si>
  <si>
    <t>EXCLUSIVE SUPPLY AGREEMENT [Text Block]</t>
  </si>
  <si>
    <t>8.
EXCLUSIVE SUPPLY AGREEMENT The Company entered into a Development, Supply and Manufacturing Agreement with the BIP Manufacturer on July 25, 2012. This Agreement provides the Company to order and purchase only from the BIP Manufacturer certain 40MM assemblies and components for use by the Company to produce less-lethal and training projectiles as described in the Agreement. The Agreement is for a term of five years with an automatic extension for an additional year if neither party has given written notice of termination prior to the end of the five-year period. The Company and a division of Abrams Airborne Manufacturing Inc. (AAMI), namely Milkor USA (MUSA), agreed to partner for a joint cross-selling / marketing initiative. This arrangement allows both companies to leverage existing and future sales channels by offering a comprehensive, full-package of Milkor USA’s 40mm Multi-Shot Grenade Launchers in conjunction with SDI’s 40mm Less-Lethal ammunition product-line to end-users globally.</t>
  </si>
  <si>
    <t>CONVERTIBLE DEBENTURES AND DEFERRED FINANCING COSTS</t>
  </si>
  <si>
    <t>CONVERTIBLE DEBENTURES AND DEFERRED FINANCING COSTS [Text Block]</t>
  </si>
  <si>
    <t>9.
CONVERTIBLE DEBENTURES AND DEFERRED FINANCING COSTS
$1,398,592
(CAD $1,549,000) Convertible Debentures
On August 6, 2014, the Company issued $1,398,592
(CAD $1,549,000) face value
12% convertible debentures with a term to August 6, 2017 (the “Maturity Date”). At any time while the debentures are outstanding, the holder has the option to convert the outstanding principal of the debentures into common shares of the Company at a fixed conversion price of CAD $0.50
per share. At any time after February 6, 2015, the Company has the right to force the conversion of the debentures into common shares at a price of at least CAD$0.65
per common share for a period of at least
20
consecutive trading days. If the common shares do not trade on any trading day and the bid price of the common Shares is CAD $0.65
or greater, the common shares shall be deemed to have traded at a price of at least CAD $0.65
on that trading day. Additionally, the Company has the right to redeem the debentures, in whole or in part, (a) during the
12
months ending August 6, 2015, at a premium of
15% to the principal amount being redeemed plus any accrued interest, (b) during the
12
months ending August 6, 2016, at a premium of
5% to the principal amount being redeemed plus any accrued interest, (c) during the
12
months ending August 6, 2017, at a premium of
2% to the principal amount being redeemed plus any accrued interest. In connection with the financing, the Company issued warrants to placement agents to purchase
151,900
shares of common stock at an exercise price of CAD $0.50
per share. Additionally, the Company incurred $157,293
(CAD $174,209) in financing fees.
The Company has evaluated the terms and conditions of the convertible debentures and placement agent warrants under the guidance of ASC 815. The conversion feature met the definition of conventional convertible for purposes of applying the conventional convertible exemption. The definition of conventional contemplates a fixed number of shares issuable under the arrangement. The instrument was convertible into a fixed number of shares and there were no down round anti-dilution protection features contained in the contracts. The Company was required to consider whether the hybrid contract embodied a beneficial conversion feature (“BCF”). The debentures did not result in a BCF because the conversion price was not in the money on the inception date. There were no terms or features contained in the warrant agreement that would preclude the warrants from achieving equity classification. The following table reflects the allocation of the purchase on the financing date:
Convertible Debentures - Face Value $
1,398,342
Proceeds $
(1,279,773
)
Deferred financing costs
(190,876
)
Paid in capital (warrants)
33,583
Prepaid expenses
16,681
Accrued expenses
21,793
Convertible debentures
1,398,592
The warrants were valued at $33,583
and were recorded as a component of deferred financing costs. Interest expense related to the debentures amounted to $116,016
for the six- month period ended May 31, 2016. Of the $116,016, $84,146
related to accrued interest and the remaining $31,870
related to the amortization of deferred financing costs. Unamortized deferred financing costs as of May 31, 2016 consists of current costs of $63,741
(November 31, 2015: $63,741) and non- current costs of $11,497
(November 30, 2015: $43,367).</t>
  </si>
  <si>
    <t>INVENTORY</t>
  </si>
  <si>
    <t>INVENTORY [Text Block]</t>
  </si>
  <si>
    <t>10.
INVENTORY
Inventory as of May 31, 2016 consist of finished goods of Blunt Impact Projectiles 40mm for $2,779
(November 30, 2015: $30,329) and 40mm LMT launchers for $10,479
(November 30, 2015: $13,990) which are held at the BIP manufacturer.</t>
  </si>
  <si>
    <t>SEGMENT DISCLOSURES</t>
  </si>
  <si>
    <t>SEGMENT DISCLOSURES [Text Block]</t>
  </si>
  <si>
    <t>11.
SEGMENT DISCLOSURES The Company is organized in two geographic areas in the U.S.A. and Canada respectively. The U.S.A. and Canada operations are our operating and reportable segments. Performance is assessed and resources are allocated by the Company. Management evaluates these segments based primarily upon revenue and assets. The tables below present segment sales and assets for the six months ended May 31, 2016 and May 31, 2015.
Sales
SDI SDI Canada Total
Six months ended May 31, 2016 $
27,091
$
25,131
$
52,222
Six months ended May 31, 2015 $
13,772
$
60,833
$
74,605
2016 2015
Total Sales $
71,778
$
133,410
Elimination of intersegment revenue
(19,556
)
(58,805
)
Net sales $
52,222
74,605
Assets
SDI SDI Canada Total
Six months ended May 31, 2016 $
1,009,654
$
222,965
$
1,232,619
Six months ended May 31, 2015 $
3,008,787
$
47,979
$
3,056,766</t>
  </si>
  <si>
    <t>SUBSEQUENT EVENTS</t>
  </si>
  <si>
    <t>SUBSEQUENT EVENTS [Text Block]</t>
  </si>
  <si>
    <t>12.
SUBSEQUENT EVENTS On June 20, 2016, the Company announced that Gregory Sullivan will be resigning as the Company’s President and Chief Executive Officer effective July 15, 2016. Dean Thrasher, the Company’s Chief Operating Officer and a member of the Company’s Board of Directors, will assume the role of interim President and Chief Executive Officer. Mr. Sullivan also resigned as a director of the Company, effective upon the earlier of September 1, 2016, or until his successor is duly named and qualified.</t>
  </si>
  <si>
    <t>PROPERTY AND EQUIPMENT (Tables)</t>
  </si>
  <si>
    <t>Property, Plant and Equipment, Schedule of Significant Acquisitions and Disposals [Table Text Block]</t>
  </si>
  <si>
    <t>Computer equipment
30%
declining balance method
Furniture and Fixtures
30%
declining balance method
Leasehold Improvements straight line over period of lease
Moulds
20%
straight line over
5
years</t>
  </si>
  <si>
    <t>Schedule of Property, Plant and Equipment [Table Text Block]</t>
  </si>
  <si>
    <t>May 31, 2016 November 30, 2015
Accumulated Accumulated
Cost Amortization Cost Amortization
$ $ $ $
Computer equipment
37,573
34,947
37,573
34,483
Furniture and fixtures
18,027
16,352
18,027
16,057
Leasehold Improvements
23,721
17,791
23,721
16,244
Moulds
209,515
145,993
209,515
125,041
288,836
215,083
288,836
191,825
Net carrying amount $
73,753
$
97,011
Depreciation expense $
23,258
(6months)
47,165
(12 months)</t>
  </si>
  <si>
    <t>STOCK BASED COMPENSATION (Tables)</t>
  </si>
  <si>
    <t>Schedule of Share-based Compensation and Assumptions as of September 24, 2015 [Table Text Block]</t>
  </si>
  <si>
    <t>Risk free rate
2.00%
Expected dividends
0%
Forfeiture rate
0%
Volatility
17.29% to
134.39%
Warrant modification expense $
216,684</t>
  </si>
  <si>
    <t>Schedule of Share-based Compensation and Assumptions as of October 20, 2015 [Table Text Block]</t>
  </si>
  <si>
    <t>Risk free rate
2.00%
Expected dividends
0%
Forfeiture rate
0%
Volatility
134.39%
Market price of Company’s common stock on date of grant of options $
0.29
Stock-based compensation cost $
422,459</t>
  </si>
  <si>
    <t>CONVERTIBLE DEBENTURES AND DEFERRED FINANCING COSTS (Tables)</t>
  </si>
  <si>
    <t>Schedule of Convertible Debt [Table Text Block]</t>
  </si>
  <si>
    <t>Convertible Debentures - Face Value $
1,398,342
Proceeds $
(1,279,773
)
Deferred financing costs
(190,876
)
Paid in capital (warrants)
33,583
Prepaid expenses
16,681
Accrued expenses
21,793
Convertible debentures
1,398,592</t>
  </si>
  <si>
    <t>SEGMENT DISCLOSURES (Tables)</t>
  </si>
  <si>
    <t>Schedule of Segment Reporting Information, by Segment [Table Text Block]</t>
  </si>
  <si>
    <t>2016 2015
Total Sales $
71,778
$
133,410
Elimination of intersegment revenue
(19,556
)
(58,805
)
Net sales $
52,222
74,605</t>
  </si>
  <si>
    <t>Sales [Member]</t>
  </si>
  <si>
    <t>Schedule of Revenue from External Customers and Long-Lived Assets, by Geographical Areas [Table Text Block]</t>
  </si>
  <si>
    <t>Sales
SDI SDI Canada Total
Six months ended May 31, 2016 $
27,091
$
25,131
$
52,222
Six months ended May 31, 2015 $
13,772
$
60,833
$
74,605</t>
  </si>
  <si>
    <t>Assets [Member]</t>
  </si>
  <si>
    <t>Assets
SDI SDI Canada Total
Six months ended May 31, 2016 $
1,009,654
$
222,965
$
1,232,619
Six months ended May 31, 2015 $
3,008,787
$
47,979
$
3,056,766</t>
  </si>
  <si>
    <t>NATURE OF OPERATIONS AND GOING CONCERN (Narrative) (Details) - 6 months ended May 31, 2016</t>
  </si>
  <si>
    <t>USD ($)shares</t>
  </si>
  <si>
    <t>CADshares</t>
  </si>
  <si>
    <t>Nature Of Operations And Going Concern 1</t>
  </si>
  <si>
    <t>Nature Of Operations And Going Concern 2</t>
  </si>
  <si>
    <t>Nature Of Operations And Going Concern 3</t>
  </si>
  <si>
    <t>Nature Of Operations And Going Concern 4</t>
  </si>
  <si>
    <t>Nature Of Operations And Going Concern 5 | shares</t>
  </si>
  <si>
    <t>Nature Of Operations And Going Concern 6 | CAD</t>
  </si>
  <si>
    <t>Nature Of Operations And Going Concern 7</t>
  </si>
  <si>
    <t>Nature Of Operations And Going Concern 8</t>
  </si>
  <si>
    <t>Nature Of Operations And Going Concern 9 | CAD</t>
  </si>
  <si>
    <t>Nature Of Operations And Going Concern 10</t>
  </si>
  <si>
    <t>Nature Of Operations And Going Concern 11</t>
  </si>
  <si>
    <t>Nature Of Operations And Going Concern 12 | CAD</t>
  </si>
  <si>
    <t>Nature Of Operations And Going Concern 13</t>
  </si>
  <si>
    <t>12.00%</t>
  </si>
  <si>
    <t>Nature Of Operations And Going Concern 14</t>
  </si>
  <si>
    <t>Nature Of Operations And Going Concern 15</t>
  </si>
  <si>
    <t>Nature Of Operations And Going Concern 16 | shares</t>
  </si>
  <si>
    <t>Nature Of Operations And Going Concern 17 | shares</t>
  </si>
  <si>
    <t>Nature Of Operations And Going Concern 18</t>
  </si>
  <si>
    <t>Nature Of Operations And Going Concern 19 | shares</t>
  </si>
  <si>
    <t>Nature Of Operations And Going Concern 20</t>
  </si>
  <si>
    <t>CAPITAL STOCK (Narrative) (Details) - 6 months ended May 31, 2016</t>
  </si>
  <si>
    <t>CAD / shares</t>
  </si>
  <si>
    <t>Capital Stock 1</t>
  </si>
  <si>
    <t>Capital Stock 2 | $</t>
  </si>
  <si>
    <t>Capital Stock 3 | shares</t>
  </si>
  <si>
    <t>Capital Stock 4 | $</t>
  </si>
  <si>
    <t>Capital Stock 5 | $</t>
  </si>
  <si>
    <t>Capital Stock 6</t>
  </si>
  <si>
    <t>Capital Stock 7 | shares</t>
  </si>
  <si>
    <t>Capital Stock 8 | shares</t>
  </si>
  <si>
    <t>Capital Stock 9 | shares</t>
  </si>
  <si>
    <t>Capital Stock 10 | shares</t>
  </si>
  <si>
    <t>Capital Stock 11 | $</t>
  </si>
  <si>
    <t>Capital Stock 12 | $</t>
  </si>
  <si>
    <t>Capital Stock 13 | shares</t>
  </si>
  <si>
    <t>Capital Stock 14 | shares</t>
  </si>
  <si>
    <t>Capital Stock 15</t>
  </si>
  <si>
    <t>Capital Stock 16 | $</t>
  </si>
  <si>
    <t>Capital Stock 17 | CAD / shares</t>
  </si>
  <si>
    <t>Capital Stock 18 | $</t>
  </si>
  <si>
    <t>STOCK BASED COMPENSATION (Narrative) (Details) - 6 months ended May 31, 2016</t>
  </si>
  <si>
    <t>CADCAD / sharesshares</t>
  </si>
  <si>
    <t>Stock Based Compensation 1</t>
  </si>
  <si>
    <t>Stock Based Compensation 2</t>
  </si>
  <si>
    <t>2.00%</t>
  </si>
  <si>
    <t>Stock Based Compensation 3</t>
  </si>
  <si>
    <t>Stock Based Compensation 4</t>
  </si>
  <si>
    <t>Stock Based Compensation 5</t>
  </si>
  <si>
    <t>Stock Based Compensation 6</t>
  </si>
  <si>
    <t>10.00%</t>
  </si>
  <si>
    <t>Stock Based Compensation 7</t>
  </si>
  <si>
    <t>Stock Based Compensation 8 | CAD</t>
  </si>
  <si>
    <t>Stock Based Compensation 9 | shares</t>
  </si>
  <si>
    <t>Stock Based Compensation 10 | $</t>
  </si>
  <si>
    <t>Stock Based Compensation 11 | shares</t>
  </si>
  <si>
    <t>Stock Based Compensation 12</t>
  </si>
  <si>
    <t>Stock Based Compensation 13 | $</t>
  </si>
  <si>
    <t>Stock Based Compensation 14 | shares</t>
  </si>
  <si>
    <t>Stock Based Compensation 15 | $</t>
  </si>
  <si>
    <t>Stock Based Compensation 16 | shares</t>
  </si>
  <si>
    <t>Stock Based Compensation 17 | shares</t>
  </si>
  <si>
    <t>Stock Based Compensation 18 | shares</t>
  </si>
  <si>
    <t>Stock Based Compensation 19 | $</t>
  </si>
  <si>
    <t>Stock Based Compensation 20 | CAD / shares</t>
  </si>
  <si>
    <t>Stock Based Compensation 21 | $</t>
  </si>
  <si>
    <t>Stock Based Compensation 22 | $</t>
  </si>
  <si>
    <t>RELATED PARTY TRANSACTIONS (Narrative) (Details)</t>
  </si>
  <si>
    <t>May 31, 2016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COMMITMENTS (Narrative) (Details) - 6 months ended May 31, 2016</t>
  </si>
  <si>
    <t>USD ($)yrdmoCAD / mo$ / moshares</t>
  </si>
  <si>
    <t>CADyrdmoCAD / mo$ / moshares</t>
  </si>
  <si>
    <t>Commitments 2 | CAD</t>
  </si>
  <si>
    <t>5.00%</t>
  </si>
  <si>
    <t>Commitments 4 | d</t>
  </si>
  <si>
    <t>Commitments 5 | mo</t>
  </si>
  <si>
    <t>Commitments 8 | CAD</t>
  </si>
  <si>
    <t>Commitments 10 | CAD / mo</t>
  </si>
  <si>
    <t>Commitments 13 | CAD / mo</t>
  </si>
  <si>
    <t>Commitments 14 | yr</t>
  </si>
  <si>
    <t>Commitments 17 | CAD</t>
  </si>
  <si>
    <t>Commitments 19 | CAD</t>
  </si>
  <si>
    <t>Commitments 20 | mo</t>
  </si>
  <si>
    <t>Commitments 22 | CAD</t>
  </si>
  <si>
    <t>Commitments 25 | CAD</t>
  </si>
  <si>
    <t>Commitments 27 | CAD / mo</t>
  </si>
  <si>
    <t>Commitments 28 | d</t>
  </si>
  <si>
    <t>Commitments 30 | CAD / mo</t>
  </si>
  <si>
    <t>Commitments 33 | shares</t>
  </si>
  <si>
    <t>Commitments 35 | shares</t>
  </si>
  <si>
    <t>Commitments 36 | d</t>
  </si>
  <si>
    <t>Commitments 38 | CAD</t>
  </si>
  <si>
    <t>Commitments 40 | CAD / mo</t>
  </si>
  <si>
    <t>Commitments 41 | shares</t>
  </si>
  <si>
    <t>Commitments 43 | CAD</t>
  </si>
  <si>
    <t>Commitments 45 | $ / mo</t>
  </si>
  <si>
    <t>Commitments 46 | mo</t>
  </si>
  <si>
    <t>4.50%</t>
  </si>
  <si>
    <t>Commitments 51 | shares</t>
  </si>
  <si>
    <t>Commitments 52 | shares</t>
  </si>
  <si>
    <t>Commitments 54 | shares</t>
  </si>
  <si>
    <t>Commitments 55 | d</t>
  </si>
  <si>
    <t>Commitments 61 | CAD</t>
  </si>
  <si>
    <t>CONVERTIBLE DEBENTURES AND DEFERRED FINANCING COSTS (Narrative) (Details) - 6 months ended May 31, 2016</t>
  </si>
  <si>
    <t>USD ($)moshares</t>
  </si>
  <si>
    <t>CADmoCAD / sharesshares</t>
  </si>
  <si>
    <t>Convertible Debentures And Deferred Financing Costs 1</t>
  </si>
  <si>
    <t>Convertible Debentures And Deferred Financing Costs 2 | CAD</t>
  </si>
  <si>
    <t>Convertible Debentures And Deferred Financing Costs 3</t>
  </si>
  <si>
    <t>Convertible Debentures And Deferred Financing Costs 4 | CAD</t>
  </si>
  <si>
    <t>Convertible Debentures And Deferred Financing Costs 5</t>
  </si>
  <si>
    <t>Convertible Debentures And Deferred Financing Costs 6 | CAD / shares</t>
  </si>
  <si>
    <t>Convertible Debentures And Deferred Financing Costs 7 | CAD</t>
  </si>
  <si>
    <t>Convertible Debentures And Deferred Financing Costs 8</t>
  </si>
  <si>
    <t>Convertible Debentures And Deferred Financing Costs 9 | CAD</t>
  </si>
  <si>
    <t>Convertible Debentures And Deferred Financing Costs 10 | CAD</t>
  </si>
  <si>
    <t>Convertible Debentures And Deferred Financing Costs 11 | mo</t>
  </si>
  <si>
    <t>Convertible Debentures And Deferred Financing Costs 12</t>
  </si>
  <si>
    <t>15.00%</t>
  </si>
  <si>
    <t>Convertible Debentures And Deferred Financing Costs 13 | mo</t>
  </si>
  <si>
    <t>Convertible Debentures And Deferred Financing Costs 14</t>
  </si>
  <si>
    <t>Convertible Debentures And Deferred Financing Costs 15 | mo</t>
  </si>
  <si>
    <t>Convertible Debentures And Deferred Financing Costs 16</t>
  </si>
  <si>
    <t>Convertible Debentures And Deferred Financing Costs 17 | shares</t>
  </si>
  <si>
    <t>Convertible Debentures And Deferred Financing Costs 18 | CAD / shares</t>
  </si>
  <si>
    <t>Convertible Debentures And Deferred Financing Costs 19</t>
  </si>
  <si>
    <t>Convertible Debentures And Deferred Financing Costs 20 | CAD</t>
  </si>
  <si>
    <t>Convertible Debentures And Deferred Financing Costs 21</t>
  </si>
  <si>
    <t>Convertible Debentures And Deferred Financing Costs 22</t>
  </si>
  <si>
    <t>Convertible Debentures And Deferred Financing Costs 23</t>
  </si>
  <si>
    <t>Convertible Debentures And Deferred Financing Costs 24</t>
  </si>
  <si>
    <t>Convertible Debentures And Deferred Financing Costs 25</t>
  </si>
  <si>
    <t>Convertible Debentures And Deferred Financing Costs 26</t>
  </si>
  <si>
    <t>Convertible Debentures And Deferred Financing Costs 27</t>
  </si>
  <si>
    <t>Convertible Debentures And Deferred Financing Costs 28</t>
  </si>
  <si>
    <t>Convertible Debentures And Deferred Financing Costs 29</t>
  </si>
  <si>
    <t>INVENTORY (Narrative) (Details)</t>
  </si>
  <si>
    <t>Property, Plant and Equipment, Schedule of Significant Acquisitions and Disposals (Details)</t>
  </si>
  <si>
    <t>May 31, 2016yr</t>
  </si>
  <si>
    <t>Property And Equipment Property, Plant And Equipment, Schedule Of Significant Acquisitions And Disposals 1</t>
  </si>
  <si>
    <t>30.00%</t>
  </si>
  <si>
    <t>Property And Equipment Property, Plant And Equipment, Schedule Of Significant Acquisitions And Disposals 2</t>
  </si>
  <si>
    <t>Property And Equipment Property, Plant And Equipment, Schedule Of Significant Acquisitions And Disposals 3</t>
  </si>
  <si>
    <t>20.00%</t>
  </si>
  <si>
    <t>Property And Equipment Property, Plant And Equipment, Schedule Of Significant Acquisitions And Disposals 4</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Property And Equipment Schedule Of Property, Plant And Equipment 19</t>
  </si>
  <si>
    <t>Property And Equipment Schedule Of Property, Plant And Equipment 20</t>
  </si>
  <si>
    <t>Property And Equipment Schedule Of Property, Plant And Equipment 21</t>
  </si>
  <si>
    <t>Property And Equipment Schedule Of Property, Plant And Equipment 22</t>
  </si>
  <si>
    <t>Property And Equipment Schedule Of Property, Plant And Equipment 23</t>
  </si>
  <si>
    <t>Property And Equipment Schedule Of Property, Plant And Equipment 24</t>
  </si>
  <si>
    <t>Schedule of Share-based Compensation and Assumptions as of September 24, 2015 (Details)</t>
  </si>
  <si>
    <t>Stock Based Compensation Schedule Of Share-based Compensation And Assumptions As Of September 24, 2015 1</t>
  </si>
  <si>
    <t>Stock Based Compensation Schedule Of Share-based Compensation And Assumptions As Of September 24, 2015 2</t>
  </si>
  <si>
    <t>0.00%</t>
  </si>
  <si>
    <t>Stock Based Compensation Schedule Of Share-based Compensation And Assumptions As Of September 24, 2015 3</t>
  </si>
  <si>
    <t>Stock Based Compensation Schedule Of Share-based Compensation And Assumptions As Of September 24, 2015 4</t>
  </si>
  <si>
    <t>17.29%</t>
  </si>
  <si>
    <t>Stock Based Compensation Schedule Of Share-based Compensation And Assumptions As Of September 24, 2015 5</t>
  </si>
  <si>
    <t>134.39%</t>
  </si>
  <si>
    <t>Stock Based Compensation Schedule Of Share-based Compensation And Assumptions As Of September 24, 2015 6</t>
  </si>
  <si>
    <t>Schedule of Share-based Compensation and Assumptions as of October 20, 2015 (Details)</t>
  </si>
  <si>
    <t>Stock Based Compensation Schedule Of Share-based Compensation And Assumptions As Of October 20, 2015 1</t>
  </si>
  <si>
    <t>Stock Based Compensation Schedule Of Share-based Compensation And Assumptions As Of October 20, 2015 2</t>
  </si>
  <si>
    <t>Stock Based Compensation Schedule Of Share-based Compensation And Assumptions As Of October 20, 2015 3</t>
  </si>
  <si>
    <t>Stock Based Compensation Schedule Of Share-based Compensation And Assumptions As Of October 20, 2015 4</t>
  </si>
  <si>
    <t>Stock Based Compensation Schedule Of Share-based Compensation And Assumptions As Of October 20, 2015 5</t>
  </si>
  <si>
    <t>Stock Based Compensation Schedule Of Share-based Compensation And Assumptions As Of October 20, 2015 6</t>
  </si>
  <si>
    <t>Schedule of Convertible Debt (Details)</t>
  </si>
  <si>
    <t>Convertible Debentures And Deferred Financing Costs Schedule Of Convertible Debt 1</t>
  </si>
  <si>
    <t>Convertible Debentures And Deferred Financing Costs Schedule Of Convertible Debt 2</t>
  </si>
  <si>
    <t>Convertible Debentures And Deferred Financing Costs Schedule Of Convertible Debt 3</t>
  </si>
  <si>
    <t>Convertible Debentures And Deferred Financing Costs Schedule Of Convertible Debt 4</t>
  </si>
  <si>
    <t>Convertible Debentures And Deferred Financing Costs Schedule Of Convertible Debt 5</t>
  </si>
  <si>
    <t>Convertible Debentures And Deferred Financing Costs Schedule Of Convertible Debt 6</t>
  </si>
  <si>
    <t>Convertible Debentures And Deferred Financing Costs Schedule Of Convertible Debt 7</t>
  </si>
  <si>
    <t>Schedule of Revenue from External Customers and Long-Lived Assets, by Geographical Areas (Details)</t>
  </si>
  <si>
    <t>Segment Disclosures Schedule Of Revenue From External Customers And Long-lived Assets, By Geographical Areas 1</t>
  </si>
  <si>
    <t>Segment Disclosures Schedule Of Revenue From External Customers And Long-lived Assets, By Geographical Areas 2</t>
  </si>
  <si>
    <t>Segment Disclosures Schedule Of Revenue From External Customers And Long-lived Assets, By Geographical Areas 3</t>
  </si>
  <si>
    <t>Segment Disclosures Schedule Of Revenue From External Customers And Long-lived Assets, By Geographical Areas 4</t>
  </si>
  <si>
    <t>Segment Disclosures Schedule Of Revenue From External Customers And Long-lived Assets, By Geographical Areas 5</t>
  </si>
  <si>
    <t>Segment Disclosures Schedule Of Revenue From External Customers And Long-lived Assets, By Geographical Areas 6</t>
  </si>
  <si>
    <t>Schedule of Segment Reporting Information, by Segment (Details)</t>
  </si>
  <si>
    <t>Segment Disclosures Schedule Of Segment Reporting Information, By Segment 1</t>
  </si>
  <si>
    <t>Segment Disclosures Schedule Of Segment Reporting Information, By Segment 2</t>
  </si>
  <si>
    <t>Segment Disclosures Schedule Of Segment Reporting Information, By Segment 3</t>
  </si>
  <si>
    <t>Segment Disclosures Schedule Of Segment Reporting Information, By Segment 4</t>
  </si>
  <si>
    <t>Segment Disclosures Schedule Of Segment Reporting Information, By Segment 5</t>
  </si>
  <si>
    <t>Segment Disclosures Schedule Of Segment Reporting Information, By Segment 6</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CAD &quot;#,##0_);_(&quot;CAD &quot;(#,##0)" numFmtId="168"/>
    <numFmt formatCode="_(&quot;CAD &quot;#,##0.00_);_(&quot;CAD &quot;(#,##0.00)" numFmtId="169"/>
    <numFmt formatCode="_(&quot;Commitments &quot;#,##0_);_(&quot;Commitments &quot;(#,##0)" numFmtId="170"/>
    <numFmt formatCode="_(&quot;Inventory &quot;#,##0_);_(&quot;Inventory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5" r="B8">
        <v>1354866</v>
      </c>
    </row>
    <row spans="1:3" r="9">
      <c t="s" s="3" r="A9">
        <v>15</v>
      </c>
      <c t="s" s="3" r="B9">
        <v>16</v>
      </c>
    </row>
    <row spans="1:3" r="10">
      <c t="s" s="3" r="A10">
        <v>17</v>
      </c>
      <c t="s" s="3" r="B10">
        <v>18</v>
      </c>
    </row>
    <row spans="1:3" r="11">
      <c t="s" s="3" r="A11">
        <v>19</v>
      </c>
      <c t="n" s="5" r="C11">
        <v>54615642</v>
      </c>
    </row>
    <row spans="1:3" r="12">
      <c t="s" s="3" r="A12">
        <v>20</v>
      </c>
      <c t="s" s="3" r="B12">
        <v>21</v>
      </c>
    </row>
    <row spans="1:3" r="13">
      <c t="s" s="3" r="A13">
        <v>22</v>
      </c>
      <c t="s" s="3" r="B13">
        <v>23</v>
      </c>
    </row>
    <row spans="1:3" r="14">
      <c t="s" s="3" r="A14">
        <v>24</v>
      </c>
      <c t="s" s="3" r="B14">
        <v>23</v>
      </c>
    </row>
    <row spans="1:3" r="15">
      <c t="s" s="3" r="A15">
        <v>25</v>
      </c>
      <c t="n" s="5" r="B15">
        <v>2016</v>
      </c>
    </row>
    <row spans="1:3" r="16">
      <c t="s" s="3" r="A16">
        <v>26</v>
      </c>
      <c t="s" s="4"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33</v>
      </c>
      <c t="s" s="2" r="B1">
        <v>1</v>
      </c>
    </row>
    <row spans="1:2" r="2">
      <c t="s" s="2" r="B2">
        <v>2</v>
      </c>
    </row>
    <row spans="1:2" r="3">
      <c t="s" s="3" r="A3">
        <v>134</v>
      </c>
      <c t="s" s="3" r="B3">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36</v>
      </c>
      <c t="s" s="2" r="B1">
        <v>1</v>
      </c>
    </row>
    <row spans="1:2" r="2">
      <c t="s" s="2" r="B2">
        <v>2</v>
      </c>
    </row>
    <row spans="1:2" r="3">
      <c t="s" s="3" r="A3">
        <v>137</v>
      </c>
      <c t="s" s="3" r="B3">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39</v>
      </c>
      <c t="s" s="2" r="B1">
        <v>1</v>
      </c>
    </row>
    <row spans="1:2" r="2">
      <c t="s" s="2" r="B2">
        <v>2</v>
      </c>
    </row>
    <row spans="1:2" r="3">
      <c t="s" s="3" r="A3">
        <v>140</v>
      </c>
      <c t="s" s="3" r="B3">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42</v>
      </c>
      <c t="s" s="2" r="B1">
        <v>1</v>
      </c>
    </row>
    <row spans="1:2" r="2">
      <c t="s" s="2" r="B2">
        <v>2</v>
      </c>
    </row>
    <row spans="1:2" r="3">
      <c t="s" s="3" r="A3">
        <v>143</v>
      </c>
      <c t="s" s="3" r="B3">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45</v>
      </c>
      <c t="s" s="2" r="B1">
        <v>1</v>
      </c>
    </row>
    <row spans="1:2" r="2">
      <c t="s" s="2" r="B2">
        <v>2</v>
      </c>
    </row>
    <row spans="1:2" r="3">
      <c t="s" s="3" r="A3">
        <v>146</v>
      </c>
      <c t="s" s="3" r="B3">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s="1" r="A1">
        <v>148</v>
      </c>
      <c t="s" s="2" r="B1">
        <v>1</v>
      </c>
    </row>
    <row spans="1:2" r="2">
      <c t="s" s="2" r="B2">
        <v>2</v>
      </c>
    </row>
    <row spans="1:2" r="3">
      <c t="s" s="3" r="A3">
        <v>149</v>
      </c>
      <c t="s" s="3" r="B3">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51</v>
      </c>
      <c t="s" s="2" r="B1">
        <v>1</v>
      </c>
    </row>
    <row spans="1:2" r="2">
      <c t="s" s="2" r="B2">
        <v>2</v>
      </c>
    </row>
    <row spans="1:2" r="3">
      <c t="s" s="3" r="A3">
        <v>152</v>
      </c>
      <c t="s" s="3" r="B3">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c t="s" s="3" r="B3">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57</v>
      </c>
      <c t="s" s="2" r="B1">
        <v>1</v>
      </c>
    </row>
    <row spans="1:2" r="2">
      <c t="s" s="2" r="B2">
        <v>2</v>
      </c>
    </row>
    <row spans="1:2" r="3">
      <c t="s" s="3" r="A3">
        <v>158</v>
      </c>
      <c t="s" s="3" r="B3">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c t="s" s="3" r="B3">
        <v>162</v>
      </c>
    </row>
    <row spans="1:2" r="4">
      <c t="s" s="3" r="A4">
        <v>163</v>
      </c>
      <c t="s" s="3"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8</v>
      </c>
      <c t="s" s="2" r="B1">
        <v>2</v>
      </c>
      <c t="s" s="2" r="C1">
        <v>29</v>
      </c>
    </row>
    <row spans="1:3" r="2">
      <c t="s" s="6" r="A2">
        <v>30</v>
      </c>
    </row>
    <row spans="1:3" r="3">
      <c t="s" s="3" r="A3">
        <v>31</v>
      </c>
      <c t="n" s="7" r="B3">
        <v>1014166</v>
      </c>
      <c t="n" s="7" r="C3">
        <v>1851021</v>
      </c>
    </row>
    <row spans="1:3" r="4">
      <c t="s" s="3" r="A4">
        <v>32</v>
      </c>
      <c t="n" s="5" r="B4">
        <v>22257</v>
      </c>
      <c t="n" s="5" r="C4">
        <v>39676</v>
      </c>
    </row>
    <row spans="1:3" r="5">
      <c t="s" s="3" r="A5">
        <v>33</v>
      </c>
      <c t="n" s="5" r="B5">
        <v>13258</v>
      </c>
      <c t="n" s="5" r="C5">
        <v>44319</v>
      </c>
    </row>
    <row spans="1:3" r="6">
      <c t="s" s="3" r="A6">
        <v>34</v>
      </c>
      <c t="n" s="5" r="B6">
        <v>63741</v>
      </c>
      <c t="n" s="5" r="C6">
        <v>63741</v>
      </c>
    </row>
    <row spans="1:3" r="7">
      <c t="s" s="3" r="A7">
        <v>35</v>
      </c>
      <c t="n" s="5" r="B7">
        <v>33947</v>
      </c>
      <c t="n" s="5" r="C7">
        <v>27283</v>
      </c>
    </row>
    <row spans="1:3" r="8">
      <c t="s" s="3" r="A8">
        <v>36</v>
      </c>
      <c t="n" s="5" r="B8">
        <v>1147369</v>
      </c>
      <c t="n" s="5" r="C8">
        <v>2026040</v>
      </c>
    </row>
    <row spans="1:3" r="9">
      <c t="s" s="3" r="A9">
        <v>34</v>
      </c>
      <c t="n" s="5" r="B9">
        <v>11497</v>
      </c>
      <c t="n" s="5" r="C9">
        <v>43367</v>
      </c>
    </row>
    <row spans="1:3" r="10">
      <c t="s" s="3" r="A10">
        <v>37</v>
      </c>
      <c t="n" s="5" r="B10">
        <v>73753</v>
      </c>
      <c t="n" s="5" r="C10">
        <v>97011</v>
      </c>
    </row>
    <row spans="1:3" r="11">
      <c t="s" s="3" r="A11">
        <v>38</v>
      </c>
      <c t="n" s="5" r="B11">
        <v>1232619</v>
      </c>
      <c t="n" s="5" r="C11">
        <v>2166418</v>
      </c>
    </row>
    <row spans="1:3" r="12">
      <c t="s" s="6" r="A12">
        <v>39</v>
      </c>
    </row>
    <row spans="1:3" r="13">
      <c t="s" s="3" r="A13">
        <v>40</v>
      </c>
      <c t="n" s="5" r="B13">
        <v>99386</v>
      </c>
      <c t="n" s="5" r="C13">
        <v>173329</v>
      </c>
    </row>
    <row spans="1:3" r="14">
      <c t="s" s="3" r="A14">
        <v>41</v>
      </c>
      <c t="n" s="5" r="B14">
        <v>99386</v>
      </c>
      <c t="n" s="5" r="C14">
        <v>173329</v>
      </c>
    </row>
    <row spans="1:3" r="15">
      <c t="s" s="3" r="A15">
        <v>42</v>
      </c>
      <c t="n" s="5" r="B15">
        <v>1398592</v>
      </c>
      <c t="n" s="5" r="C15">
        <v>1398592</v>
      </c>
    </row>
    <row spans="1:3" r="16">
      <c t="s" s="3" r="A16">
        <v>43</v>
      </c>
      <c t="n" s="5" r="B16">
        <v>1497978</v>
      </c>
      <c t="n" s="5" r="C16">
        <v>1571921</v>
      </c>
    </row>
    <row spans="1:3" r="17">
      <c t="s" s="6" r="A17">
        <v>44</v>
      </c>
    </row>
    <row spans="1:3" r="18">
      <c t="s" s="3" r="A18">
        <v>45</v>
      </c>
      <c t="n" s="5" r="B18">
        <v>0</v>
      </c>
      <c t="n" s="5" r="C18">
        <v>0</v>
      </c>
    </row>
    <row spans="1:3" r="19">
      <c t="s" s="3" r="A19">
        <v>46</v>
      </c>
      <c t="n" s="5" r="B19">
        <v>54616</v>
      </c>
      <c t="n" s="5" r="C19">
        <v>54616</v>
      </c>
    </row>
    <row spans="1:3" r="20">
      <c t="s" s="3" r="A20">
        <v>47</v>
      </c>
      <c t="n" s="5" r="B20">
        <v>27179827</v>
      </c>
      <c t="n" s="5" r="C20">
        <v>27179827</v>
      </c>
    </row>
    <row spans="1:3" r="21">
      <c t="s" s="3" r="A21">
        <v>48</v>
      </c>
      <c t="n" s="5" r="B21">
        <v>-27445233</v>
      </c>
      <c t="n" s="5" r="C21">
        <v>-26593207</v>
      </c>
    </row>
    <row spans="1:3" r="22">
      <c t="s" s="3" r="A22">
        <v>49</v>
      </c>
      <c t="n" s="5" r="B22">
        <v>-54569</v>
      </c>
      <c t="n" s="5" r="C22">
        <v>-46739</v>
      </c>
    </row>
    <row spans="1:3" r="23">
      <c t="s" s="3" r="A23">
        <v>50</v>
      </c>
      <c t="n" s="5" r="B23">
        <v>-265359</v>
      </c>
      <c t="n" s="5" r="C23">
        <v>594497</v>
      </c>
    </row>
    <row spans="1:3" r="24">
      <c t="s" s="3" r="A24">
        <v>51</v>
      </c>
      <c t="n" s="7" r="B24">
        <v>1232619</v>
      </c>
      <c t="n" s="7" r="C24">
        <v>21664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c t="s" s="3" r="B3">
        <v>167</v>
      </c>
    </row>
    <row spans="1:2" r="4">
      <c t="s" s="3" r="A4">
        <v>168</v>
      </c>
      <c t="s" s="3"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s="1" r="A1">
        <v>170</v>
      </c>
      <c t="s" s="2" r="B1">
        <v>1</v>
      </c>
    </row>
    <row spans="1:2" r="2">
      <c t="s" s="2" r="B2">
        <v>2</v>
      </c>
    </row>
    <row spans="1:2" r="3">
      <c t="s" s="3" r="A3">
        <v>171</v>
      </c>
      <c t="s" s="3" r="B3">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c t="s" s="3" r="B3">
        <v>175</v>
      </c>
    </row>
    <row spans="1:2" r="4">
      <c t="s" s="3" r="A4">
        <v>176</v>
      </c>
    </row>
    <row spans="1:2" r="5">
      <c t="s" s="3" r="A5">
        <v>177</v>
      </c>
      <c t="s" s="3" r="B5">
        <v>178</v>
      </c>
    </row>
    <row spans="1:2" r="6">
      <c t="s" s="3" r="A6">
        <v>179</v>
      </c>
    </row>
    <row spans="1:2" r="7">
      <c t="s" s="3" r="A7">
        <v>177</v>
      </c>
      <c t="s" s="3" r="B7">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1</v>
      </c>
      <c t="s" s="2" r="B1">
        <v>182</v>
      </c>
      <c t="s" s="2" r="C1">
        <v>183</v>
      </c>
    </row>
    <row spans="1:3" r="2">
      <c t="s" s="3" r="A2">
        <v>184</v>
      </c>
      <c t="n" s="7" r="B2">
        <v>27445233</v>
      </c>
    </row>
    <row spans="1:3" r="3">
      <c t="s" s="3" r="A3">
        <v>185</v>
      </c>
      <c t="n" s="5" r="B3">
        <v>878328</v>
      </c>
    </row>
    <row spans="1:3" r="4">
      <c t="s" s="3" r="A4">
        <v>186</v>
      </c>
      <c t="n" s="5" r="B4">
        <v>910000</v>
      </c>
    </row>
    <row spans="1:3" r="5">
      <c t="s" s="3" r="A5">
        <v>187</v>
      </c>
      <c t="n" s="7" r="B5">
        <v>649750</v>
      </c>
    </row>
    <row spans="1:3" r="6">
      <c t="s" s="3" r="A6">
        <v>188</v>
      </c>
      <c t="n" s="5" r="B6">
        <v>2165834</v>
      </c>
      <c t="n" s="5" r="C6">
        <v>2165834</v>
      </c>
    </row>
    <row spans="1:3" r="7">
      <c t="s" s="3" r="A7">
        <v>189</v>
      </c>
      <c t="n" s="10" r="C7">
        <v>3993980</v>
      </c>
    </row>
    <row spans="1:3" r="8">
      <c t="s" s="3" r="A8">
        <v>190</v>
      </c>
      <c t="n" s="7" r="B8">
        <v>3794280</v>
      </c>
    </row>
    <row spans="1:3" r="9">
      <c t="s" s="3" r="A9">
        <v>191</v>
      </c>
      <c t="n" s="5" r="B9">
        <v>9984950</v>
      </c>
      <c t="n" s="5" r="C9">
        <v>9984950</v>
      </c>
    </row>
    <row spans="1:3" r="10">
      <c t="s" s="3" r="A10">
        <v>192</v>
      </c>
      <c t="n" s="11" r="C10">
        <v>0.4</v>
      </c>
    </row>
    <row spans="1:3" r="11">
      <c t="s" s="3" r="A11">
        <v>193</v>
      </c>
      <c t="n" s="9" r="B11">
        <v>0.38</v>
      </c>
    </row>
    <row spans="1:3" r="12">
      <c t="s" s="3" r="A12">
        <v>194</v>
      </c>
      <c t="n" s="7" r="B12">
        <v>1398592</v>
      </c>
    </row>
    <row spans="1:3" r="13">
      <c t="s" s="3" r="A13">
        <v>195</v>
      </c>
      <c t="n" s="10" r="C13">
        <v>1549000</v>
      </c>
    </row>
    <row spans="1:3" r="14">
      <c t="s" s="3" r="A14">
        <v>196</v>
      </c>
      <c t="s" s="3" r="B14">
        <v>197</v>
      </c>
      <c t="s" s="3" r="C14">
        <v>197</v>
      </c>
    </row>
    <row spans="1:3" r="15">
      <c t="s" s="3" r="A15">
        <v>198</v>
      </c>
      <c t="n" s="7" r="B15">
        <v>1241299</v>
      </c>
    </row>
    <row spans="1:3" r="16">
      <c t="s" s="3" r="A16">
        <v>199</v>
      </c>
      <c t="n" s="7" r="B16">
        <v>2500000</v>
      </c>
    </row>
    <row spans="1:3" r="17">
      <c t="s" s="3" r="A17">
        <v>200</v>
      </c>
      <c t="n" s="5" r="B17">
        <v>7575757</v>
      </c>
      <c t="n" s="5" r="C17">
        <v>7575757</v>
      </c>
    </row>
    <row spans="1:3" r="18">
      <c t="s" s="3" r="A18">
        <v>201</v>
      </c>
      <c t="n" s="5" r="B18">
        <v>105600</v>
      </c>
      <c t="n" s="5" r="C18">
        <v>105600</v>
      </c>
    </row>
    <row spans="1:3" r="19">
      <c t="s" s="3" r="A19">
        <v>202</v>
      </c>
      <c t="n" s="7" r="B19">
        <v>16775</v>
      </c>
    </row>
    <row spans="1:3" r="20">
      <c t="s" s="3" r="A20">
        <v>203</v>
      </c>
      <c t="n" s="5" r="B20">
        <v>35000</v>
      </c>
      <c t="n" s="5" r="C20">
        <v>35000</v>
      </c>
    </row>
    <row spans="1:3" r="21">
      <c t="s" s="3" r="A21">
        <v>204</v>
      </c>
      <c t="n" s="7" r="B21">
        <v>699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4"/>
    <col customWidth="1" max="3" min="3" width="13"/>
  </cols>
  <sheetData>
    <row spans="1:3" r="1">
      <c t="s" s="1" r="A1">
        <v>205</v>
      </c>
      <c t="s" s="2" r="B1">
        <v>182</v>
      </c>
      <c t="s" s="2" r="C1">
        <v>206</v>
      </c>
    </row>
    <row spans="1:3" r="2">
      <c t="s" s="3" r="A2">
        <v>207</v>
      </c>
      <c t="n" s="5" r="B2">
        <v>100000000</v>
      </c>
    </row>
    <row spans="1:3" r="3">
      <c t="s" s="3" r="A3">
        <v>208</v>
      </c>
      <c t="n" s="8" r="B3">
        <v>0.001</v>
      </c>
    </row>
    <row spans="1:3" r="4">
      <c t="s" s="3" r="A4">
        <v>209</v>
      </c>
      <c t="n" s="5" r="B4">
        <v>5000000</v>
      </c>
    </row>
    <row spans="1:3" r="5">
      <c t="s" s="3" r="A5">
        <v>210</v>
      </c>
      <c t="n" s="8" r="B5">
        <v>0.001</v>
      </c>
    </row>
    <row spans="1:3" r="6">
      <c t="s" s="3" r="A6">
        <v>211</v>
      </c>
      <c t="n" s="8" r="B6">
        <v>0.001</v>
      </c>
    </row>
    <row spans="1:3" r="7">
      <c t="s" s="3" r="A7">
        <v>212</v>
      </c>
      <c t="n" s="5" r="B7">
        <v>50000000</v>
      </c>
    </row>
    <row spans="1:3" r="8">
      <c t="s" s="3" r="A8">
        <v>213</v>
      </c>
      <c t="n" s="5" r="B8">
        <v>100000000</v>
      </c>
    </row>
    <row spans="1:3" r="9">
      <c t="s" s="3" r="A9">
        <v>214</v>
      </c>
      <c t="n" s="5" r="B9">
        <v>5000000</v>
      </c>
    </row>
    <row spans="1:3" r="10">
      <c t="s" s="3" r="A10">
        <v>215</v>
      </c>
      <c t="n" s="5" r="B10">
        <v>54615642</v>
      </c>
    </row>
    <row spans="1:3" r="11">
      <c t="s" s="3" r="A11">
        <v>216</v>
      </c>
      <c t="n" s="5" r="B11">
        <v>54615642</v>
      </c>
    </row>
    <row spans="1:3" r="12">
      <c t="s" s="3" r="A12">
        <v>217</v>
      </c>
      <c t="n" s="7" r="B12">
        <v>16775</v>
      </c>
    </row>
    <row spans="1:3" r="13">
      <c t="s" s="3" r="A13">
        <v>218</v>
      </c>
      <c t="n" s="7" r="B13">
        <v>6995</v>
      </c>
    </row>
    <row spans="1:3" r="14">
      <c t="s" s="3" r="A14">
        <v>219</v>
      </c>
      <c t="n" s="5" r="B14">
        <v>105600</v>
      </c>
    </row>
    <row spans="1:3" r="15">
      <c t="s" s="3" r="A15">
        <v>220</v>
      </c>
      <c t="n" s="5" r="B15">
        <v>35000</v>
      </c>
    </row>
    <row spans="1:3" r="16">
      <c t="s" s="3" r="A16">
        <v>221</v>
      </c>
      <c t="n" s="5" r="B16">
        <v>7575757</v>
      </c>
    </row>
    <row spans="1:3" r="17">
      <c t="s" s="3" r="A17">
        <v>222</v>
      </c>
      <c t="n" s="9" r="B17">
        <v>0.33</v>
      </c>
    </row>
    <row spans="1:3" r="18">
      <c t="s" s="3" r="A18">
        <v>223</v>
      </c>
      <c t="n" s="11" r="C18">
        <v>0.4</v>
      </c>
    </row>
    <row spans="1:3" r="19">
      <c t="s" s="3" r="A19">
        <v>224</v>
      </c>
      <c t="n" s="7" r="B19">
        <v>2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4"/>
    <col customWidth="1" max="3" min="3" width="22"/>
  </cols>
  <sheetData>
    <row spans="1:3" r="1">
      <c t="s" s="1" r="A1">
        <v>225</v>
      </c>
      <c t="s" s="2" r="B1">
        <v>182</v>
      </c>
      <c t="s" s="2" r="C1">
        <v>226</v>
      </c>
    </row>
    <row spans="1:3" r="2">
      <c t="s" s="3" r="A2">
        <v>227</v>
      </c>
      <c t="n" s="5" r="B2">
        <v>12</v>
      </c>
      <c t="n" s="5" r="C2">
        <v>12</v>
      </c>
    </row>
    <row spans="1:3" r="3">
      <c t="s" s="3" r="A3">
        <v>228</v>
      </c>
      <c t="s" s="3" r="B3">
        <v>229</v>
      </c>
      <c t="s" s="3" r="C3">
        <v>229</v>
      </c>
    </row>
    <row spans="1:3" r="4">
      <c t="s" s="3" r="A4">
        <v>230</v>
      </c>
      <c t="n" s="5" r="B4">
        <v>12</v>
      </c>
      <c t="n" s="5" r="C4">
        <v>12</v>
      </c>
    </row>
    <row spans="1:3" r="5">
      <c t="s" s="3" r="A5">
        <v>231</v>
      </c>
      <c t="s" s="3" r="B5">
        <v>229</v>
      </c>
      <c t="s" s="3" r="C5">
        <v>229</v>
      </c>
    </row>
    <row spans="1:3" r="6">
      <c t="s" s="3" r="A6">
        <v>232</v>
      </c>
      <c t="n" s="5" r="B6">
        <v>12</v>
      </c>
      <c t="n" s="5" r="C6">
        <v>12</v>
      </c>
    </row>
    <row spans="1:3" r="7">
      <c t="s" s="3" r="A7">
        <v>233</v>
      </c>
      <c t="s" s="3" r="B7">
        <v>234</v>
      </c>
      <c t="s" s="3" r="C7">
        <v>234</v>
      </c>
    </row>
    <row spans="1:3" r="8">
      <c t="s" s="3" r="A8">
        <v>235</v>
      </c>
      <c t="n" s="5" r="B8">
        <v>12</v>
      </c>
      <c t="n" s="5" r="C8">
        <v>12</v>
      </c>
    </row>
    <row spans="1:3" r="9">
      <c t="s" s="3" r="A9">
        <v>236</v>
      </c>
      <c t="n" s="11" r="C9">
        <v>0.1</v>
      </c>
    </row>
    <row spans="1:3" r="10">
      <c t="s" s="3" r="A10">
        <v>237</v>
      </c>
      <c t="n" s="5" r="B10">
        <v>572000</v>
      </c>
      <c t="n" s="5" r="C10">
        <v>572000</v>
      </c>
    </row>
    <row spans="1:3" r="11">
      <c t="s" s="3" r="A11">
        <v>238</v>
      </c>
      <c t="n" s="9" r="B11">
        <v>0.2</v>
      </c>
    </row>
    <row spans="1:3" r="12">
      <c t="s" s="3" r="A12">
        <v>239</v>
      </c>
      <c t="n" s="5" r="B12">
        <v>1470000</v>
      </c>
      <c t="n" s="5" r="C12">
        <v>1470000</v>
      </c>
    </row>
    <row spans="1:3" r="13">
      <c t="s" s="3" r="A13">
        <v>240</v>
      </c>
      <c t="n" s="5" r="B13">
        <v>35000</v>
      </c>
      <c t="n" s="5" r="C13">
        <v>35000</v>
      </c>
    </row>
    <row spans="1:3" r="14">
      <c t="s" s="3" r="A14">
        <v>241</v>
      </c>
      <c t="n" s="9" r="B14">
        <v>0.13</v>
      </c>
    </row>
    <row spans="1:3" r="15">
      <c t="s" s="3" r="A15">
        <v>242</v>
      </c>
      <c t="n" s="5" r="B15">
        <v>2077000</v>
      </c>
      <c t="n" s="5" r="C15">
        <v>2077000</v>
      </c>
    </row>
    <row spans="1:3" r="16">
      <c t="s" s="3" r="A16">
        <v>243</v>
      </c>
      <c t="n" s="7" r="B16">
        <v>216684</v>
      </c>
    </row>
    <row spans="1:3" r="17">
      <c t="s" s="3" r="A17">
        <v>244</v>
      </c>
      <c t="n" s="5" r="B17">
        <v>1350000</v>
      </c>
      <c t="n" s="5" r="C17">
        <v>1350000</v>
      </c>
    </row>
    <row spans="1:3" r="18">
      <c t="s" s="3" r="A18">
        <v>245</v>
      </c>
      <c t="n" s="5" r="B18">
        <v>325000</v>
      </c>
      <c t="n" s="5" r="C18">
        <v>325000</v>
      </c>
    </row>
    <row spans="1:3" r="19">
      <c t="s" s="3" r="A19">
        <v>246</v>
      </c>
      <c t="n" s="5" r="B19">
        <v>1675000</v>
      </c>
      <c t="n" s="5" r="C19">
        <v>1675000</v>
      </c>
    </row>
    <row spans="1:3" r="20">
      <c t="s" s="3" r="A20">
        <v>247</v>
      </c>
      <c t="n" s="9" r="B20">
        <v>0.29</v>
      </c>
    </row>
    <row spans="1:3" r="21">
      <c t="s" s="3" r="A21">
        <v>248</v>
      </c>
      <c t="n" s="11" r="C21">
        <v>0.38</v>
      </c>
    </row>
    <row spans="1:3" r="22">
      <c t="s" s="3" r="A22">
        <v>249</v>
      </c>
      <c t="n" s="5" r="B22">
        <v>0</v>
      </c>
    </row>
    <row spans="1:3" r="23">
      <c t="s" s="3" r="A23">
        <v>250</v>
      </c>
      <c t="n" s="7" r="B23">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20"/>
  </cols>
  <sheetData>
    <row spans="1:2" r="1">
      <c t="s" s="1" r="A1">
        <v>251</v>
      </c>
      <c t="s" s="2" r="B1">
        <v>1</v>
      </c>
    </row>
    <row spans="1:2" r="2">
      <c t="s" s="2" r="B2">
        <v>252</v>
      </c>
    </row>
    <row spans="1:2" r="3">
      <c t="s" s="3" r="A3">
        <v>253</v>
      </c>
      <c t="n" s="7" r="B3">
        <v>106600</v>
      </c>
    </row>
    <row spans="1:2" r="4">
      <c t="s" s="3" r="A4">
        <v>254</v>
      </c>
      <c t="n" s="5" r="B4">
        <v>2680</v>
      </c>
    </row>
    <row spans="1:2" r="5">
      <c t="s" s="3" r="A5">
        <v>255</v>
      </c>
      <c t="n" s="5" r="B5">
        <v>42200</v>
      </c>
    </row>
    <row spans="1:2" r="6">
      <c t="s" s="3" r="A6">
        <v>256</v>
      </c>
      <c t="n" s="5" r="B6">
        <v>12400</v>
      </c>
    </row>
    <row spans="1:2" r="7">
      <c t="s" s="3" r="A7">
        <v>257</v>
      </c>
      <c t="n" s="5" r="B7">
        <v>107200</v>
      </c>
    </row>
    <row spans="1:2" r="8">
      <c t="s" s="3" r="A8">
        <v>258</v>
      </c>
      <c t="n" s="5" r="B8">
        <v>17190</v>
      </c>
    </row>
    <row spans="1:2" r="9">
      <c t="s" s="3" r="A9">
        <v>259</v>
      </c>
      <c t="n" s="5" r="B9">
        <v>104700</v>
      </c>
    </row>
    <row spans="1:2" r="10">
      <c t="s" s="3" r="A10">
        <v>260</v>
      </c>
      <c t="n" s="5" r="B10">
        <v>3000</v>
      </c>
    </row>
    <row spans="1:2" r="11">
      <c t="s" s="3" r="A11">
        <v>261</v>
      </c>
      <c t="n" s="5" r="B11">
        <v>11000</v>
      </c>
    </row>
    <row spans="1:2" r="12">
      <c t="s" s="3" r="A12">
        <v>262</v>
      </c>
      <c t="n" s="5" r="B12">
        <v>110130</v>
      </c>
    </row>
    <row spans="1:2" r="13">
      <c t="s" s="3" r="A13">
        <v>263</v>
      </c>
      <c t="n" s="7" r="B13">
        <v>461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4"/>
    <col customWidth="1" max="2" min="2" width="33"/>
    <col customWidth="1" max="3" min="3" width="29"/>
  </cols>
  <sheetData>
    <row spans="1:3" r="1">
      <c t="s" s="1" r="A1">
        <v>264</v>
      </c>
      <c t="s" s="2" r="B1">
        <v>265</v>
      </c>
      <c t="s" s="2" r="C1">
        <v>266</v>
      </c>
    </row>
    <row spans="1:3" r="2">
      <c t="n" s="12" r="A2">
        <v>1</v>
      </c>
      <c t="n" s="7" r="B2">
        <v>6694</v>
      </c>
    </row>
    <row spans="1:3" r="3">
      <c t="s" s="3" r="A3">
        <v>267</v>
      </c>
      <c t="n" s="10" r="C3">
        <v>8925</v>
      </c>
    </row>
    <row spans="1:3" r="4">
      <c t="n" s="12" r="A4">
        <v>3</v>
      </c>
      <c t="s" s="3" r="B4">
        <v>268</v>
      </c>
      <c t="s" s="3" r="C4">
        <v>268</v>
      </c>
    </row>
    <row spans="1:3" r="5">
      <c t="s" s="3" r="A5">
        <v>269</v>
      </c>
      <c t="n" s="5" r="B5">
        <v>90</v>
      </c>
      <c t="n" s="5" r="C5">
        <v>90</v>
      </c>
    </row>
    <row spans="1:3" r="6">
      <c t="s" s="3" r="A6">
        <v>270</v>
      </c>
      <c t="n" s="5" r="B6">
        <v>12</v>
      </c>
      <c t="n" s="5" r="C6">
        <v>12</v>
      </c>
    </row>
    <row spans="1:3" r="7">
      <c t="n" s="12" r="A7">
        <v>6</v>
      </c>
      <c t="s" s="3" r="B7">
        <v>234</v>
      </c>
      <c t="s" s="3" r="C7">
        <v>234</v>
      </c>
    </row>
    <row spans="1:3" r="8">
      <c t="n" s="12" r="A8">
        <v>7</v>
      </c>
      <c t="n" s="7" r="B8">
        <v>6024</v>
      </c>
    </row>
    <row spans="1:3" r="9">
      <c t="s" s="3" r="A9">
        <v>271</v>
      </c>
      <c t="n" s="10" r="C9">
        <v>8032</v>
      </c>
    </row>
    <row spans="1:3" r="10">
      <c t="n" s="12" r="A10">
        <v>9</v>
      </c>
      <c t="n" s="7" r="B10">
        <v>9000</v>
      </c>
    </row>
    <row spans="1:3" r="11">
      <c t="s" s="3" r="A11">
        <v>272</v>
      </c>
      <c t="n" s="5" r="B11">
        <v>12000</v>
      </c>
      <c t="n" s="5" r="C11">
        <v>12000</v>
      </c>
    </row>
    <row spans="1:3" r="12">
      <c t="n" s="12" r="A12">
        <v>11</v>
      </c>
      <c t="s" s="3" r="B12">
        <v>268</v>
      </c>
      <c t="s" s="3" r="C12">
        <v>268</v>
      </c>
    </row>
    <row spans="1:3" r="13">
      <c t="n" s="12" r="A13">
        <v>12</v>
      </c>
      <c t="n" s="7" r="B13">
        <v>450</v>
      </c>
    </row>
    <row spans="1:3" r="14">
      <c t="s" s="3" r="A14">
        <v>273</v>
      </c>
      <c t="n" s="5" r="B14">
        <v>600</v>
      </c>
      <c t="n" s="5" r="C14">
        <v>600</v>
      </c>
    </row>
    <row spans="1:3" r="15">
      <c t="s" s="3" r="A15">
        <v>274</v>
      </c>
      <c t="n" s="5" r="B15">
        <v>2</v>
      </c>
      <c t="n" s="5" r="C15">
        <v>2</v>
      </c>
    </row>
    <row spans="1:3" r="16">
      <c t="n" s="12" r="A16">
        <v>15</v>
      </c>
      <c t="s" s="3" r="B16">
        <v>234</v>
      </c>
      <c t="s" s="3" r="C16">
        <v>234</v>
      </c>
    </row>
    <row spans="1:3" r="17">
      <c t="n" s="12" r="A17">
        <v>16</v>
      </c>
      <c t="n" s="7" r="B17">
        <v>9377</v>
      </c>
    </row>
    <row spans="1:3" r="18">
      <c t="s" s="3" r="A18">
        <v>275</v>
      </c>
      <c t="n" s="10" r="C18">
        <v>12502</v>
      </c>
    </row>
    <row spans="1:3" r="19">
      <c t="n" s="12" r="A19">
        <v>18</v>
      </c>
      <c t="n" s="7" r="B19">
        <v>648000</v>
      </c>
    </row>
    <row spans="1:3" r="20">
      <c t="s" s="3" r="A20">
        <v>276</v>
      </c>
      <c t="n" s="10" r="C20">
        <v>864000</v>
      </c>
    </row>
    <row spans="1:3" r="21">
      <c t="s" s="3" r="A21">
        <v>277</v>
      </c>
      <c t="n" s="5" r="B21">
        <v>18</v>
      </c>
      <c t="n" s="5" r="C21">
        <v>18</v>
      </c>
    </row>
    <row spans="1:3" r="22">
      <c t="n" s="12" r="A22">
        <v>21</v>
      </c>
      <c t="n" s="7" r="B22">
        <v>221217</v>
      </c>
    </row>
    <row spans="1:3" r="23">
      <c t="s" s="3" r="A23">
        <v>278</v>
      </c>
      <c t="n" s="10" r="C23">
        <v>230892</v>
      </c>
    </row>
    <row spans="1:3" r="24">
      <c t="n" s="12" r="A24">
        <v>23</v>
      </c>
      <c t="s" s="3" r="B24">
        <v>234</v>
      </c>
      <c t="s" s="3" r="C24">
        <v>234</v>
      </c>
    </row>
    <row spans="1:3" r="25">
      <c t="n" s="12" r="A25">
        <v>24</v>
      </c>
      <c t="n" s="7" r="B25">
        <v>162000</v>
      </c>
    </row>
    <row spans="1:3" r="26">
      <c t="s" s="3" r="A26">
        <v>279</v>
      </c>
      <c t="n" s="10" r="C26">
        <v>21600</v>
      </c>
    </row>
    <row spans="1:3" r="27">
      <c t="n" s="12" r="A27">
        <v>26</v>
      </c>
      <c t="n" s="7" r="B27">
        <v>3750</v>
      </c>
    </row>
    <row spans="1:3" r="28">
      <c t="s" s="3" r="A28">
        <v>280</v>
      </c>
      <c t="n" s="5" r="B28">
        <v>5000</v>
      </c>
      <c t="n" s="5" r="C28">
        <v>5000</v>
      </c>
    </row>
    <row spans="1:3" r="29">
      <c t="s" s="3" r="A29">
        <v>281</v>
      </c>
      <c t="n" s="5" r="B29">
        <v>30</v>
      </c>
      <c t="n" s="5" r="C29">
        <v>30</v>
      </c>
    </row>
    <row spans="1:3" r="30">
      <c t="n" s="12" r="A30">
        <v>29</v>
      </c>
      <c t="n" s="7" r="B30">
        <v>3750</v>
      </c>
    </row>
    <row spans="1:3" r="31">
      <c t="s" s="3" r="A31">
        <v>282</v>
      </c>
      <c t="n" s="5" r="B31">
        <v>5000</v>
      </c>
      <c t="n" s="5" r="C31">
        <v>5000</v>
      </c>
    </row>
    <row spans="1:3" r="32">
      <c t="n" s="12" r="A32">
        <v>31</v>
      </c>
      <c t="s" s="3" r="B32">
        <v>268</v>
      </c>
      <c t="s" s="3" r="C32">
        <v>268</v>
      </c>
    </row>
    <row spans="1:3" r="33">
      <c t="n" s="12" r="A33">
        <v>32</v>
      </c>
      <c t="s" s="3" r="B33">
        <v>229</v>
      </c>
      <c t="s" s="3" r="C33">
        <v>229</v>
      </c>
    </row>
    <row spans="1:3" r="34">
      <c t="s" s="3" r="A34">
        <v>283</v>
      </c>
      <c t="n" s="5" r="B34">
        <v>25000</v>
      </c>
      <c t="n" s="5" r="C34">
        <v>25000</v>
      </c>
    </row>
    <row spans="1:3" r="35">
      <c t="n" s="12" r="A35">
        <v>34</v>
      </c>
      <c t="n" s="5" r="B35">
        <v>5000</v>
      </c>
      <c t="n" s="5" r="C35">
        <v>5000</v>
      </c>
    </row>
    <row spans="1:3" r="36">
      <c t="s" s="3" r="A36">
        <v>284</v>
      </c>
      <c t="n" s="5" r="B36">
        <v>200000</v>
      </c>
      <c t="n" s="5" r="C36">
        <v>200000</v>
      </c>
    </row>
    <row spans="1:3" r="37">
      <c t="s" s="3" r="A37">
        <v>285</v>
      </c>
      <c t="n" s="5" r="B37">
        <v>60</v>
      </c>
      <c t="n" s="5" r="C37">
        <v>60</v>
      </c>
    </row>
    <row spans="1:3" r="38">
      <c t="n" s="12" r="A38">
        <v>37</v>
      </c>
      <c t="n" s="7" r="B38">
        <v>2250</v>
      </c>
    </row>
    <row spans="1:3" r="39">
      <c t="s" s="3" r="A39">
        <v>286</v>
      </c>
      <c t="n" s="10" r="C39">
        <v>3000</v>
      </c>
    </row>
    <row spans="1:3" r="40">
      <c t="n" s="12" r="A40">
        <v>39</v>
      </c>
      <c t="n" s="7" r="B40">
        <v>2250</v>
      </c>
    </row>
    <row spans="1:3" r="41">
      <c t="s" s="3" r="A41">
        <v>287</v>
      </c>
      <c t="n" s="5" r="B41">
        <v>3000</v>
      </c>
      <c t="n" s="5" r="C41">
        <v>3000</v>
      </c>
    </row>
    <row spans="1:3" r="42">
      <c t="s" s="3" r="A42">
        <v>288</v>
      </c>
      <c t="n" s="5" r="B42">
        <v>150000</v>
      </c>
      <c t="n" s="5" r="C42">
        <v>150000</v>
      </c>
    </row>
    <row spans="1:3" r="43">
      <c t="n" s="12" r="A43">
        <v>42</v>
      </c>
      <c t="n" s="9" r="B43">
        <v>0.32</v>
      </c>
    </row>
    <row spans="1:3" r="44">
      <c t="s" s="3" r="A44">
        <v>289</v>
      </c>
      <c t="n" s="11" r="C44">
        <v>0.38</v>
      </c>
    </row>
    <row spans="1:3" r="45">
      <c t="n" s="12" r="A45">
        <v>44</v>
      </c>
      <c t="n" s="5" r="B45">
        <v>2</v>
      </c>
      <c t="n" s="5" r="C45">
        <v>2</v>
      </c>
    </row>
    <row spans="1:3" r="46">
      <c t="s" s="3" r="A46">
        <v>290</v>
      </c>
      <c t="n" s="5" r="B46">
        <v>5500</v>
      </c>
      <c t="n" s="5" r="C46">
        <v>5500</v>
      </c>
    </row>
    <row spans="1:3" r="47">
      <c t="s" s="3" r="A47">
        <v>291</v>
      </c>
      <c t="n" s="5" r="B47">
        <v>5</v>
      </c>
      <c t="n" s="5" r="C47">
        <v>5</v>
      </c>
    </row>
    <row spans="1:3" r="48">
      <c t="n" s="12" r="A48">
        <v>47</v>
      </c>
      <c t="n" s="7" r="B48">
        <v>5000</v>
      </c>
    </row>
    <row spans="1:3" r="49">
      <c t="n" s="12" r="A49">
        <v>48</v>
      </c>
      <c t="s" s="3" r="B49">
        <v>292</v>
      </c>
      <c t="s" s="3" r="C49">
        <v>292</v>
      </c>
    </row>
    <row spans="1:3" r="50">
      <c t="n" s="12" r="A50">
        <v>49</v>
      </c>
      <c t="s" s="3" r="B50">
        <v>268</v>
      </c>
      <c t="s" s="3" r="C50">
        <v>268</v>
      </c>
    </row>
    <row spans="1:3" r="51">
      <c t="n" s="12" r="A51">
        <v>50</v>
      </c>
      <c t="s" s="3" r="B51">
        <v>229</v>
      </c>
      <c t="s" s="3" r="C51">
        <v>229</v>
      </c>
    </row>
    <row spans="1:3" r="52">
      <c t="s" s="3" r="A52">
        <v>293</v>
      </c>
      <c t="n" s="5" r="B52">
        <v>50000</v>
      </c>
      <c t="n" s="5" r="C52">
        <v>50000</v>
      </c>
    </row>
    <row spans="1:3" r="53">
      <c t="s" s="3" r="A53">
        <v>294</v>
      </c>
      <c t="n" s="5" r="B53">
        <v>25000</v>
      </c>
      <c t="n" s="5" r="C53">
        <v>25000</v>
      </c>
    </row>
    <row spans="1:3" r="54">
      <c t="n" s="12" r="A54">
        <v>53</v>
      </c>
      <c t="n" s="5" r="B54">
        <v>5000</v>
      </c>
      <c t="n" s="5" r="C54">
        <v>5000</v>
      </c>
    </row>
    <row spans="1:3" r="55">
      <c t="s" s="3" r="A55">
        <v>295</v>
      </c>
      <c t="n" s="5" r="B55">
        <v>150000</v>
      </c>
      <c t="n" s="5" r="C55">
        <v>150000</v>
      </c>
    </row>
    <row spans="1:3" r="56">
      <c t="s" s="3" r="A56">
        <v>296</v>
      </c>
      <c t="n" s="5" r="B56">
        <v>30</v>
      </c>
      <c t="n" s="5" r="C56">
        <v>30</v>
      </c>
    </row>
    <row spans="1:3" r="57">
      <c t="n" s="12" r="A57">
        <v>56</v>
      </c>
      <c t="n" s="7" r="B57">
        <v>50000</v>
      </c>
    </row>
    <row spans="1:3" r="58">
      <c t="n" s="12" r="A58">
        <v>57</v>
      </c>
      <c t="n" s="7" r="B58">
        <v>200000</v>
      </c>
    </row>
    <row spans="1:3" r="59">
      <c t="n" s="12" r="A59">
        <v>58</v>
      </c>
      <c t="n" s="5" r="B59">
        <v>12</v>
      </c>
      <c t="n" s="5" r="C59">
        <v>12</v>
      </c>
    </row>
    <row spans="1:3" r="60">
      <c t="n" s="12" r="A60">
        <v>59</v>
      </c>
      <c t="n" s="5" r="B60">
        <v>20</v>
      </c>
      <c t="n" s="5" r="C60">
        <v>20</v>
      </c>
    </row>
    <row spans="1:3" r="61">
      <c t="n" s="12" r="A61">
        <v>60</v>
      </c>
      <c t="n" s="7" r="B61">
        <v>4800</v>
      </c>
    </row>
    <row spans="1:3" r="62">
      <c t="s" s="3" r="A62">
        <v>297</v>
      </c>
      <c t="n" s="10" r="C62">
        <v>63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24"/>
  </cols>
  <sheetData>
    <row spans="1:3" r="1">
      <c t="s" s="1" r="A1">
        <v>298</v>
      </c>
      <c t="s" s="2" r="B1">
        <v>299</v>
      </c>
      <c t="s" s="2" r="C1">
        <v>300</v>
      </c>
    </row>
    <row spans="1:3" r="2">
      <c t="s" s="3" r="A2">
        <v>301</v>
      </c>
      <c t="n" s="7" r="B2">
        <v>1398592</v>
      </c>
    </row>
    <row spans="1:3" r="3">
      <c t="s" s="3" r="A3">
        <v>302</v>
      </c>
      <c t="n" s="10" r="C3">
        <v>1549000</v>
      </c>
    </row>
    <row spans="1:3" r="4">
      <c t="s" s="3" r="A4">
        <v>303</v>
      </c>
      <c t="n" s="7" r="B4">
        <v>1398592</v>
      </c>
    </row>
    <row spans="1:3" r="5">
      <c t="s" s="3" r="A5">
        <v>304</v>
      </c>
      <c t="n" s="10" r="C5">
        <v>1549000</v>
      </c>
    </row>
    <row spans="1:3" r="6">
      <c t="s" s="3" r="A6">
        <v>305</v>
      </c>
      <c t="s" s="3" r="B6">
        <v>197</v>
      </c>
      <c t="s" s="3" r="C6">
        <v>197</v>
      </c>
    </row>
    <row spans="1:3" r="7">
      <c t="s" s="3" r="A7">
        <v>306</v>
      </c>
      <c t="n" s="11" r="C7">
        <v>0.5</v>
      </c>
    </row>
    <row spans="1:3" r="8">
      <c t="s" s="3" r="A8">
        <v>307</v>
      </c>
      <c t="n" s="11" r="C8">
        <v>0.65</v>
      </c>
    </row>
    <row spans="1:3" r="9">
      <c t="s" s="3" r="A9">
        <v>308</v>
      </c>
      <c t="n" s="5" r="B9">
        <v>20</v>
      </c>
      <c t="n" s="5" r="C9">
        <v>20</v>
      </c>
    </row>
    <row spans="1:3" r="10">
      <c t="s" s="3" r="A10">
        <v>309</v>
      </c>
      <c t="n" s="11" r="C10">
        <v>0.65</v>
      </c>
    </row>
    <row spans="1:3" r="11">
      <c t="s" s="3" r="A11">
        <v>310</v>
      </c>
      <c t="n" s="11" r="C11">
        <v>0.65</v>
      </c>
    </row>
    <row spans="1:3" r="12">
      <c t="s" s="3" r="A12">
        <v>311</v>
      </c>
      <c t="n" s="5" r="B12">
        <v>12</v>
      </c>
      <c t="n" s="5" r="C12">
        <v>12</v>
      </c>
    </row>
    <row spans="1:3" r="13">
      <c t="s" s="3" r="A13">
        <v>312</v>
      </c>
      <c t="s" s="3" r="B13">
        <v>313</v>
      </c>
      <c t="s" s="3" r="C13">
        <v>313</v>
      </c>
    </row>
    <row spans="1:3" r="14">
      <c t="s" s="3" r="A14">
        <v>314</v>
      </c>
      <c t="n" s="5" r="B14">
        <v>12</v>
      </c>
      <c t="n" s="5" r="C14">
        <v>12</v>
      </c>
    </row>
    <row spans="1:3" r="15">
      <c t="s" s="3" r="A15">
        <v>315</v>
      </c>
      <c t="s" s="3" r="B15">
        <v>268</v>
      </c>
      <c t="s" s="3" r="C15">
        <v>268</v>
      </c>
    </row>
    <row spans="1:3" r="16">
      <c t="s" s="3" r="A16">
        <v>316</v>
      </c>
      <c t="n" s="5" r="B16">
        <v>12</v>
      </c>
      <c t="n" s="5" r="C16">
        <v>12</v>
      </c>
    </row>
    <row spans="1:3" r="17">
      <c t="s" s="3" r="A17">
        <v>317</v>
      </c>
      <c t="s" s="3" r="B17">
        <v>229</v>
      </c>
      <c t="s" s="3" r="C17">
        <v>229</v>
      </c>
    </row>
    <row spans="1:3" r="18">
      <c t="s" s="3" r="A18">
        <v>318</v>
      </c>
      <c t="n" s="5" r="B18">
        <v>151900</v>
      </c>
      <c t="n" s="5" r="C18">
        <v>151900</v>
      </c>
    </row>
    <row spans="1:3" r="19">
      <c t="s" s="3" r="A19">
        <v>319</v>
      </c>
      <c t="n" s="11" r="C19">
        <v>0.5</v>
      </c>
    </row>
    <row spans="1:3" r="20">
      <c t="s" s="3" r="A20">
        <v>320</v>
      </c>
      <c t="n" s="7" r="B20">
        <v>157293</v>
      </c>
    </row>
    <row spans="1:3" r="21">
      <c t="s" s="3" r="A21">
        <v>321</v>
      </c>
      <c t="n" s="10" r="C21">
        <v>174209</v>
      </c>
    </row>
    <row spans="1:3" r="22">
      <c t="s" s="3" r="A22">
        <v>322</v>
      </c>
      <c t="n" s="5" r="B22">
        <v>33583</v>
      </c>
    </row>
    <row spans="1:3" r="23">
      <c t="s" s="3" r="A23">
        <v>323</v>
      </c>
      <c t="n" s="5" r="B23">
        <v>116016</v>
      </c>
    </row>
    <row spans="1:3" r="24">
      <c t="s" s="3" r="A24">
        <v>324</v>
      </c>
      <c t="n" s="5" r="B24">
        <v>116016</v>
      </c>
    </row>
    <row spans="1:3" r="25">
      <c t="s" s="3" r="A25">
        <v>325</v>
      </c>
      <c t="n" s="5" r="B25">
        <v>84146</v>
      </c>
    </row>
    <row spans="1:3" r="26">
      <c t="s" s="3" r="A26">
        <v>326</v>
      </c>
      <c t="n" s="5" r="B26">
        <v>31870</v>
      </c>
    </row>
    <row spans="1:3" r="27">
      <c t="s" s="3" r="A27">
        <v>327</v>
      </c>
      <c t="n" s="5" r="B27">
        <v>63741</v>
      </c>
    </row>
    <row spans="1:3" r="28">
      <c t="s" s="3" r="A28">
        <v>328</v>
      </c>
      <c t="n" s="5" r="B28">
        <v>63741</v>
      </c>
    </row>
    <row spans="1:3" r="29">
      <c t="s" s="3" r="A29">
        <v>329</v>
      </c>
      <c t="n" s="5" r="B29">
        <v>11497</v>
      </c>
    </row>
    <row spans="1:3" r="30">
      <c t="s" s="3" r="A30">
        <v>330</v>
      </c>
      <c t="n" s="7" r="B30">
        <v>433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20"/>
  </cols>
  <sheetData>
    <row spans="1:2" r="1">
      <c t="s" s="1" r="A1">
        <v>331</v>
      </c>
      <c t="s" s="2" r="B1">
        <v>1</v>
      </c>
    </row>
    <row spans="1:2" r="2">
      <c t="s" s="2" r="B2">
        <v>252</v>
      </c>
    </row>
    <row spans="1:2" r="3">
      <c t="n" s="13" r="A3">
        <v>1</v>
      </c>
      <c t="n" s="7" r="B3">
        <v>2779</v>
      </c>
    </row>
    <row spans="1:2" r="4">
      <c t="n" s="13" r="A4">
        <v>2</v>
      </c>
      <c t="n" s="5" r="B4">
        <v>30329</v>
      </c>
    </row>
    <row spans="1:2" r="5">
      <c t="n" s="13" r="A5">
        <v>3</v>
      </c>
      <c t="n" s="5" r="B5">
        <v>10479</v>
      </c>
    </row>
    <row spans="1:2" r="6">
      <c t="n" s="13" r="A6">
        <v>4</v>
      </c>
      <c t="n" s="7" r="B6">
        <v>139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3"/>
    <col customWidth="1" max="3" min="3" width="14"/>
  </cols>
  <sheetData>
    <row spans="1:3" r="1">
      <c t="s" s="1" r="A1">
        <v>52</v>
      </c>
      <c t="s" s="2" r="B1">
        <v>2</v>
      </c>
      <c t="s" s="2" r="C1">
        <v>29</v>
      </c>
    </row>
    <row spans="1:3" r="2">
      <c t="s" s="3" r="A2">
        <v>53</v>
      </c>
      <c t="n" s="8" r="B2">
        <v>0.001</v>
      </c>
      <c t="n" s="8" r="C2">
        <v>0.001</v>
      </c>
    </row>
    <row spans="1:3" r="3">
      <c t="s" s="3" r="A3">
        <v>54</v>
      </c>
      <c t="n" s="5" r="B3">
        <v>5000000</v>
      </c>
      <c t="n" s="5" r="C3">
        <v>5000000</v>
      </c>
    </row>
    <row spans="1:3" r="4">
      <c t="s" s="3" r="A4">
        <v>55</v>
      </c>
      <c t="s" s="3" r="B4">
        <v>56</v>
      </c>
      <c t="s" s="3" r="C4">
        <v>56</v>
      </c>
    </row>
    <row spans="1:3" r="5">
      <c t="s" s="3" r="A5">
        <v>57</v>
      </c>
      <c t="s" s="3" r="B5">
        <v>56</v>
      </c>
      <c t="s" s="3" r="C5">
        <v>56</v>
      </c>
    </row>
    <row spans="1:3" r="6">
      <c t="s" s="3" r="A6">
        <v>58</v>
      </c>
      <c t="n" s="8" r="B6">
        <v>0.001</v>
      </c>
      <c t="n" s="8" r="C6">
        <v>0.001</v>
      </c>
    </row>
    <row spans="1:3" r="7">
      <c t="s" s="3" r="A7">
        <v>59</v>
      </c>
      <c t="n" s="5" r="B7">
        <v>100000000</v>
      </c>
      <c t="n" s="5" r="C7">
        <v>100000000</v>
      </c>
    </row>
    <row spans="1:3" r="8">
      <c t="s" s="3" r="A8">
        <v>60</v>
      </c>
      <c t="n" s="5" r="B8">
        <v>54615642</v>
      </c>
      <c t="n" s="5" r="C8">
        <v>54615642</v>
      </c>
    </row>
    <row spans="1:3" r="9">
      <c t="s" s="3" r="A9">
        <v>61</v>
      </c>
      <c t="n" s="5" r="B9">
        <v>54615642</v>
      </c>
      <c t="n" s="5" r="C9">
        <v>546156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332</v>
      </c>
      <c t="s" s="2" r="B1">
        <v>1</v>
      </c>
    </row>
    <row spans="1:2" r="2">
      <c t="s" s="2" r="B2">
        <v>333</v>
      </c>
    </row>
    <row spans="1:2" r="3">
      <c t="s" s="3" r="A3">
        <v>334</v>
      </c>
      <c t="s" s="3" r="B3">
        <v>335</v>
      </c>
    </row>
    <row spans="1:2" r="4">
      <c t="s" s="3" r="A4">
        <v>336</v>
      </c>
      <c t="s" s="3" r="B4">
        <v>335</v>
      </c>
    </row>
    <row spans="1:2" r="5">
      <c t="s" s="3" r="A5">
        <v>337</v>
      </c>
      <c t="s" s="3" r="B5">
        <v>338</v>
      </c>
    </row>
    <row spans="1:2" r="6">
      <c t="s" s="3" r="A6">
        <v>339</v>
      </c>
      <c t="n" s="5" r="B6">
        <v>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8"/>
    <col customWidth="1" max="2" min="2" width="20"/>
  </cols>
  <sheetData>
    <row spans="1:2" r="1">
      <c t="s" s="1" r="A1">
        <v>340</v>
      </c>
      <c t="s" s="2" r="B1">
        <v>1</v>
      </c>
    </row>
    <row spans="1:2" r="2">
      <c t="s" s="2" r="B2">
        <v>252</v>
      </c>
    </row>
    <row spans="1:2" r="3">
      <c t="s" s="3" r="A3">
        <v>341</v>
      </c>
      <c t="n" s="7" r="B3">
        <v>37573</v>
      </c>
    </row>
    <row spans="1:2" r="4">
      <c t="s" s="3" r="A4">
        <v>342</v>
      </c>
      <c t="n" s="5" r="B4">
        <v>34947</v>
      </c>
    </row>
    <row spans="1:2" r="5">
      <c t="s" s="3" r="A5">
        <v>343</v>
      </c>
      <c t="n" s="5" r="B5">
        <v>37573</v>
      </c>
    </row>
    <row spans="1:2" r="6">
      <c t="s" s="3" r="A6">
        <v>344</v>
      </c>
      <c t="n" s="5" r="B6">
        <v>34483</v>
      </c>
    </row>
    <row spans="1:2" r="7">
      <c t="s" s="3" r="A7">
        <v>345</v>
      </c>
      <c t="n" s="5" r="B7">
        <v>18027</v>
      </c>
    </row>
    <row spans="1:2" r="8">
      <c t="s" s="3" r="A8">
        <v>346</v>
      </c>
      <c t="n" s="5" r="B8">
        <v>16352</v>
      </c>
    </row>
    <row spans="1:2" r="9">
      <c t="s" s="3" r="A9">
        <v>347</v>
      </c>
      <c t="n" s="5" r="B9">
        <v>18027</v>
      </c>
    </row>
    <row spans="1:2" r="10">
      <c t="s" s="3" r="A10">
        <v>348</v>
      </c>
      <c t="n" s="5" r="B10">
        <v>16057</v>
      </c>
    </row>
    <row spans="1:2" r="11">
      <c t="s" s="3" r="A11">
        <v>349</v>
      </c>
      <c t="n" s="5" r="B11">
        <v>23721</v>
      </c>
    </row>
    <row spans="1:2" r="12">
      <c t="s" s="3" r="A12">
        <v>350</v>
      </c>
      <c t="n" s="5" r="B12">
        <v>17791</v>
      </c>
    </row>
    <row spans="1:2" r="13">
      <c t="s" s="3" r="A13">
        <v>351</v>
      </c>
      <c t="n" s="5" r="B13">
        <v>23721</v>
      </c>
    </row>
    <row spans="1:2" r="14">
      <c t="s" s="3" r="A14">
        <v>352</v>
      </c>
      <c t="n" s="5" r="B14">
        <v>16244</v>
      </c>
    </row>
    <row spans="1:2" r="15">
      <c t="s" s="3" r="A15">
        <v>353</v>
      </c>
      <c t="n" s="5" r="B15">
        <v>209515</v>
      </c>
    </row>
    <row spans="1:2" r="16">
      <c t="s" s="3" r="A16">
        <v>354</v>
      </c>
      <c t="n" s="5" r="B16">
        <v>145993</v>
      </c>
    </row>
    <row spans="1:2" r="17">
      <c t="s" s="3" r="A17">
        <v>355</v>
      </c>
      <c t="n" s="5" r="B17">
        <v>209515</v>
      </c>
    </row>
    <row spans="1:2" r="18">
      <c t="s" s="3" r="A18">
        <v>356</v>
      </c>
      <c t="n" s="5" r="B18">
        <v>125041</v>
      </c>
    </row>
    <row spans="1:2" r="19">
      <c t="s" s="3" r="A19">
        <v>357</v>
      </c>
      <c t="n" s="5" r="B19">
        <v>288836</v>
      </c>
    </row>
    <row spans="1:2" r="20">
      <c t="s" s="3" r="A20">
        <v>358</v>
      </c>
      <c t="n" s="5" r="B20">
        <v>215083</v>
      </c>
    </row>
    <row spans="1:2" r="21">
      <c t="s" s="3" r="A21">
        <v>359</v>
      </c>
      <c t="n" s="5" r="B21">
        <v>288836</v>
      </c>
    </row>
    <row spans="1:2" r="22">
      <c t="s" s="3" r="A22">
        <v>360</v>
      </c>
      <c t="n" s="5" r="B22">
        <v>191825</v>
      </c>
    </row>
    <row spans="1:2" r="23">
      <c t="s" s="3" r="A23">
        <v>361</v>
      </c>
      <c t="n" s="5" r="B23">
        <v>73753</v>
      </c>
    </row>
    <row spans="1:2" r="24">
      <c t="s" s="3" r="A24">
        <v>362</v>
      </c>
      <c t="n" s="5" r="B24">
        <v>97011</v>
      </c>
    </row>
    <row spans="1:2" r="25">
      <c t="s" s="3" r="A25">
        <v>363</v>
      </c>
      <c t="n" s="5" r="B25">
        <v>23258</v>
      </c>
    </row>
    <row spans="1:2" r="26">
      <c t="s" s="3" r="A26">
        <v>364</v>
      </c>
      <c t="n" s="7" r="B26">
        <v>471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365</v>
      </c>
      <c t="s" s="2" r="B1">
        <v>1</v>
      </c>
    </row>
    <row spans="1:2" r="2">
      <c t="s" s="2" r="B2">
        <v>252</v>
      </c>
    </row>
    <row spans="1:2" r="3">
      <c t="s" s="3" r="A3">
        <v>366</v>
      </c>
      <c t="s" s="3" r="B3">
        <v>229</v>
      </c>
    </row>
    <row spans="1:2" r="4">
      <c t="s" s="3" r="A4">
        <v>367</v>
      </c>
      <c t="s" s="3" r="B4">
        <v>368</v>
      </c>
    </row>
    <row spans="1:2" r="5">
      <c t="s" s="3" r="A5">
        <v>369</v>
      </c>
      <c t="s" s="3" r="B5">
        <v>368</v>
      </c>
    </row>
    <row spans="1:2" r="6">
      <c t="s" s="3" r="A6">
        <v>370</v>
      </c>
      <c t="s" s="3" r="B6">
        <v>371</v>
      </c>
    </row>
    <row spans="1:2" r="7">
      <c t="s" s="3" r="A7">
        <v>372</v>
      </c>
      <c t="s" s="3" r="B7">
        <v>373</v>
      </c>
    </row>
    <row spans="1:2" r="8">
      <c t="s" s="3" r="A8">
        <v>374</v>
      </c>
      <c t="n" s="7" r="B8">
        <v>2166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375</v>
      </c>
      <c t="s" s="2" r="B1">
        <v>1</v>
      </c>
    </row>
    <row spans="1:2" r="2">
      <c t="s" s="2" r="B2">
        <v>252</v>
      </c>
    </row>
    <row spans="1:2" r="3">
      <c t="s" s="3" r="A3">
        <v>376</v>
      </c>
      <c t="s" s="3" r="B3">
        <v>229</v>
      </c>
    </row>
    <row spans="1:2" r="4">
      <c t="s" s="3" r="A4">
        <v>377</v>
      </c>
      <c t="s" s="3" r="B4">
        <v>368</v>
      </c>
    </row>
    <row spans="1:2" r="5">
      <c t="s" s="3" r="A5">
        <v>378</v>
      </c>
      <c t="s" s="3" r="B5">
        <v>368</v>
      </c>
    </row>
    <row spans="1:2" r="6">
      <c t="s" s="3" r="A6">
        <v>379</v>
      </c>
      <c t="s" s="3" r="B6">
        <v>373</v>
      </c>
    </row>
    <row spans="1:2" r="7">
      <c t="s" s="3" r="A7">
        <v>380</v>
      </c>
      <c t="n" s="14" r="B7">
        <v>0.29</v>
      </c>
    </row>
    <row spans="1:2" r="8">
      <c t="s" s="3" r="A8">
        <v>381</v>
      </c>
      <c t="n" s="7" r="B8">
        <v>4224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s="1" r="A1">
        <v>382</v>
      </c>
      <c t="s" s="2" r="B1">
        <v>1</v>
      </c>
    </row>
    <row spans="1:2" r="2">
      <c t="s" s="2" r="B2">
        <v>252</v>
      </c>
    </row>
    <row spans="1:2" r="3">
      <c t="s" s="3" r="A3">
        <v>383</v>
      </c>
      <c t="n" s="7" r="B3">
        <v>1398342</v>
      </c>
    </row>
    <row spans="1:2" r="4">
      <c t="s" s="3" r="A4">
        <v>384</v>
      </c>
      <c t="n" s="5" r="B4">
        <v>-1279773</v>
      </c>
    </row>
    <row spans="1:2" r="5">
      <c t="s" s="3" r="A5">
        <v>385</v>
      </c>
      <c t="n" s="5" r="B5">
        <v>-190876</v>
      </c>
    </row>
    <row spans="1:2" r="6">
      <c t="s" s="3" r="A6">
        <v>386</v>
      </c>
      <c t="n" s="5" r="B6">
        <v>33583</v>
      </c>
    </row>
    <row spans="1:2" r="7">
      <c t="s" s="3" r="A7">
        <v>387</v>
      </c>
      <c t="n" s="5" r="B7">
        <v>16681</v>
      </c>
    </row>
    <row spans="1:2" r="8">
      <c t="s" s="3" r="A8">
        <v>388</v>
      </c>
      <c t="n" s="5" r="B8">
        <v>21793</v>
      </c>
    </row>
    <row spans="1:2" r="9">
      <c t="s" s="3" r="A9">
        <v>389</v>
      </c>
      <c t="n" s="7" r="B9">
        <v>13985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spans="1:2" r="1">
      <c t="s" s="1" r="A1">
        <v>390</v>
      </c>
      <c t="s" s="2" r="B1">
        <v>1</v>
      </c>
    </row>
    <row spans="1:2" r="2">
      <c t="s" s="2" r="B2">
        <v>252</v>
      </c>
    </row>
    <row spans="1:2" r="3">
      <c t="s" s="3" r="A3">
        <v>176</v>
      </c>
    </row>
    <row spans="1:2" r="4">
      <c t="s" s="3" r="A4">
        <v>391</v>
      </c>
      <c t="n" s="7" r="B4">
        <v>27091</v>
      </c>
    </row>
    <row spans="1:2" r="5">
      <c t="s" s="3" r="A5">
        <v>392</v>
      </c>
      <c t="n" s="5" r="B5">
        <v>25131</v>
      </c>
    </row>
    <row spans="1:2" r="6">
      <c t="s" s="3" r="A6">
        <v>393</v>
      </c>
      <c t="n" s="5" r="B6">
        <v>52222</v>
      </c>
    </row>
    <row spans="1:2" r="7">
      <c t="s" s="3" r="A7">
        <v>394</v>
      </c>
      <c t="n" s="5" r="B7">
        <v>13772</v>
      </c>
    </row>
    <row spans="1:2" r="8">
      <c t="s" s="3" r="A8">
        <v>395</v>
      </c>
      <c t="n" s="5" r="B8">
        <v>60833</v>
      </c>
    </row>
    <row spans="1:2" r="9">
      <c t="s" s="3" r="A9">
        <v>396</v>
      </c>
      <c t="n" s="5" r="B9">
        <v>74605</v>
      </c>
    </row>
    <row spans="1:2" r="10">
      <c t="s" s="3" r="A10">
        <v>179</v>
      </c>
    </row>
    <row spans="1:2" r="11">
      <c t="s" s="3" r="A11">
        <v>391</v>
      </c>
      <c t="n" s="5" r="B11">
        <v>1009654</v>
      </c>
    </row>
    <row spans="1:2" r="12">
      <c t="s" s="3" r="A12">
        <v>392</v>
      </c>
      <c t="n" s="5" r="B12">
        <v>222965</v>
      </c>
    </row>
    <row spans="1:2" r="13">
      <c t="s" s="3" r="A13">
        <v>393</v>
      </c>
      <c t="n" s="5" r="B13">
        <v>1232619</v>
      </c>
    </row>
    <row spans="1:2" r="14">
      <c t="s" s="3" r="A14">
        <v>394</v>
      </c>
      <c t="n" s="5" r="B14">
        <v>3008787</v>
      </c>
    </row>
    <row spans="1:2" r="15">
      <c t="s" s="3" r="A15">
        <v>395</v>
      </c>
      <c t="n" s="5" r="B15">
        <v>47979</v>
      </c>
    </row>
    <row spans="1:2" r="16">
      <c t="s" s="3" r="A16">
        <v>396</v>
      </c>
      <c t="n" s="7" r="B16">
        <v>30567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0"/>
  </cols>
  <sheetData>
    <row spans="1:2" r="1">
      <c t="s" s="1" r="A1">
        <v>397</v>
      </c>
      <c t="s" s="2" r="B1">
        <v>1</v>
      </c>
    </row>
    <row spans="1:2" r="2">
      <c t="s" s="2" r="B2">
        <v>252</v>
      </c>
    </row>
    <row spans="1:2" r="3">
      <c t="s" s="3" r="A3">
        <v>398</v>
      </c>
      <c t="n" s="7" r="B3">
        <v>71778</v>
      </c>
    </row>
    <row spans="1:2" r="4">
      <c t="s" s="3" r="A4">
        <v>399</v>
      </c>
      <c t="n" s="5" r="B4">
        <v>133410</v>
      </c>
    </row>
    <row spans="1:2" r="5">
      <c t="s" s="3" r="A5">
        <v>400</v>
      </c>
      <c t="n" s="5" r="B5">
        <v>-19556</v>
      </c>
    </row>
    <row spans="1:2" r="6">
      <c t="s" s="3" r="A6">
        <v>401</v>
      </c>
      <c t="n" s="5" r="B6">
        <v>-58805</v>
      </c>
    </row>
    <row spans="1:2" r="7">
      <c t="s" s="3" r="A7">
        <v>402</v>
      </c>
      <c t="n" s="5" r="B7">
        <v>52222</v>
      </c>
    </row>
    <row spans="1:2" r="8">
      <c t="s" s="3" r="A8">
        <v>403</v>
      </c>
      <c t="n" s="7" r="B8">
        <v>746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3"/>
    <col customWidth="1" max="4" min="4" width="15"/>
    <col customWidth="1" max="5" min="5" width="13"/>
  </cols>
  <sheetData>
    <row spans="1:5" r="1">
      <c t="s" s="1" r="A1">
        <v>62</v>
      </c>
      <c t="s" s="2" r="B1">
        <v>63</v>
      </c>
      <c t="s" s="2" r="D1">
        <v>1</v>
      </c>
    </row>
    <row spans="1:5" r="2">
      <c t="s" s="2" r="B2">
        <v>2</v>
      </c>
      <c t="s" s="2" r="C2">
        <v>64</v>
      </c>
      <c t="s" s="2" r="D2">
        <v>2</v>
      </c>
      <c t="s" s="2" r="E2">
        <v>64</v>
      </c>
    </row>
    <row spans="1:5" r="3">
      <c t="s" s="3" r="A3">
        <v>65</v>
      </c>
      <c t="n" s="7" r="B3">
        <v>21719</v>
      </c>
      <c t="n" s="7" r="C3">
        <v>38073</v>
      </c>
      <c t="n" s="7" r="D3">
        <v>52222</v>
      </c>
      <c t="n" s="7" r="E3">
        <v>74605</v>
      </c>
    </row>
    <row spans="1:5" r="4">
      <c t="s" s="3" r="A4">
        <v>66</v>
      </c>
      <c t="n" s="5" r="B4">
        <v>-11703</v>
      </c>
      <c t="n" s="5" r="C4">
        <v>-24720</v>
      </c>
      <c t="n" s="5" r="D4">
        <v>-32337</v>
      </c>
      <c t="n" s="5" r="E4">
        <v>-59568</v>
      </c>
    </row>
    <row spans="1:5" r="5">
      <c t="s" s="3" r="A5">
        <v>67</v>
      </c>
      <c t="n" s="5" r="B5">
        <v>10016</v>
      </c>
      <c t="n" s="5" r="C5">
        <v>13353</v>
      </c>
      <c t="n" s="5" r="D5">
        <v>19885</v>
      </c>
      <c t="n" s="5" r="E5">
        <v>15037</v>
      </c>
    </row>
    <row spans="1:5" r="6">
      <c t="s" s="6" r="A6">
        <v>68</v>
      </c>
    </row>
    <row spans="1:5" r="7">
      <c t="s" s="3" r="A7">
        <v>69</v>
      </c>
      <c t="n" s="5" r="B7">
        <v>11629</v>
      </c>
      <c t="n" s="5" r="C7">
        <v>11792</v>
      </c>
      <c t="n" s="5" r="D7">
        <v>23258</v>
      </c>
      <c t="n" s="5" r="E7">
        <v>23583</v>
      </c>
    </row>
    <row spans="1:5" r="8">
      <c t="s" s="3" r="A8">
        <v>70</v>
      </c>
      <c t="n" s="5" r="B8">
        <v>412286</v>
      </c>
      <c t="n" s="5" r="C8">
        <v>412218</v>
      </c>
      <c t="n" s="5" r="D8">
        <v>732637</v>
      </c>
      <c t="n" s="5" r="E8">
        <v>833547</v>
      </c>
    </row>
    <row spans="1:5" r="9">
      <c t="s" s="3" r="A9">
        <v>71</v>
      </c>
      <c t="n" s="5" r="B9">
        <v>423915</v>
      </c>
      <c t="n" s="5" r="C9">
        <v>424010</v>
      </c>
      <c t="n" s="5" r="D9">
        <v>755895</v>
      </c>
      <c t="n" s="5" r="E9">
        <v>857130</v>
      </c>
    </row>
    <row spans="1:5" r="10">
      <c t="s" s="3" r="A10">
        <v>72</v>
      </c>
      <c t="n" s="5" r="B10">
        <v>-413899</v>
      </c>
      <c t="n" s="5" r="C10">
        <v>-410657</v>
      </c>
      <c t="n" s="5" r="D10">
        <v>-736010</v>
      </c>
      <c t="n" s="5" r="E10">
        <v>-842093</v>
      </c>
    </row>
    <row spans="1:5" r="11">
      <c t="s" s="3" r="A11">
        <v>73</v>
      </c>
      <c t="n" s="5" r="B11">
        <v>-58325</v>
      </c>
      <c t="n" s="5" r="C11">
        <v>-58325</v>
      </c>
      <c t="n" s="5" r="D11">
        <v>-116016</v>
      </c>
      <c t="n" s="5" r="E11">
        <v>-115382</v>
      </c>
    </row>
    <row spans="1:5" r="12">
      <c t="s" s="3" r="A12">
        <v>74</v>
      </c>
      <c t="n" s="5" r="B12">
        <v>-472224</v>
      </c>
      <c t="n" s="5" r="C12">
        <v>-468982</v>
      </c>
      <c t="n" s="5" r="D12">
        <v>-852026</v>
      </c>
      <c t="n" s="5" r="E12">
        <v>-957475</v>
      </c>
    </row>
    <row spans="1:5" r="13">
      <c t="s" s="3" r="A13">
        <v>75</v>
      </c>
      <c t="n" s="5" r="B13">
        <v>0</v>
      </c>
      <c t="n" s="5" r="C13">
        <v>0</v>
      </c>
      <c t="n" s="5" r="D13">
        <v>0</v>
      </c>
      <c t="n" s="5" r="E13">
        <v>0</v>
      </c>
    </row>
    <row spans="1:5" r="14">
      <c t="s" s="3" r="A14">
        <v>76</v>
      </c>
      <c t="n" s="5" r="B14">
        <v>-472224</v>
      </c>
      <c t="n" s="5" r="C14">
        <v>-468982</v>
      </c>
      <c t="n" s="5" r="D14">
        <v>-852026</v>
      </c>
      <c t="n" s="5" r="E14">
        <v>-957475</v>
      </c>
    </row>
    <row spans="1:5" r="15">
      <c t="s" s="3" r="A15">
        <v>77</v>
      </c>
      <c t="n" s="5" r="B15">
        <v>-4212</v>
      </c>
      <c t="n" s="5" r="C15">
        <v>4385</v>
      </c>
      <c t="n" s="5" r="D15">
        <v>-7830</v>
      </c>
      <c t="n" s="5" r="E15">
        <v>-6840</v>
      </c>
    </row>
    <row spans="1:5" r="16">
      <c t="s" s="3" r="A16">
        <v>78</v>
      </c>
      <c t="n" s="7" r="B16">
        <v>-476436</v>
      </c>
      <c t="n" s="7" r="C16">
        <v>-464597</v>
      </c>
      <c t="n" s="7" r="D16">
        <v>-859856</v>
      </c>
      <c t="n" s="7" r="E16">
        <v>-964315</v>
      </c>
    </row>
    <row spans="1:5" r="17">
      <c t="s" s="3" r="A17">
        <v>79</v>
      </c>
      <c t="n" s="9" r="B17">
        <v>-0.01</v>
      </c>
      <c t="n" s="9" r="C17">
        <v>-0.01</v>
      </c>
      <c t="n" s="9" r="D17">
        <v>-0.02</v>
      </c>
      <c t="n" s="9" r="E17">
        <v>-0.02</v>
      </c>
    </row>
    <row spans="1:5" r="18">
      <c t="s" s="3" r="A18">
        <v>80</v>
      </c>
      <c t="n" s="5" r="B18">
        <v>54615642</v>
      </c>
      <c t="n" s="5" r="C18">
        <v>46899285</v>
      </c>
      <c t="n" s="5" r="D18">
        <v>54615642</v>
      </c>
      <c t="n" s="5" r="E18">
        <v>468992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6"/>
    <col customWidth="1" max="2" min="2" width="15"/>
    <col customWidth="1" max="3" min="3" width="13"/>
  </cols>
  <sheetData>
    <row spans="1:3" r="1">
      <c t="s" s="1" r="A1">
        <v>81</v>
      </c>
      <c t="s" s="2" r="B1">
        <v>1</v>
      </c>
    </row>
    <row spans="1:3" r="2">
      <c t="s" s="2" r="B2">
        <v>2</v>
      </c>
      <c t="s" s="2" r="C2">
        <v>64</v>
      </c>
    </row>
    <row spans="1:3" r="3">
      <c t="s" s="6" r="A3">
        <v>82</v>
      </c>
    </row>
    <row spans="1:3" r="4">
      <c t="s" s="3" r="A4">
        <v>83</v>
      </c>
      <c t="n" s="7" r="B4">
        <v>-852026</v>
      </c>
      <c t="n" s="7" r="C4">
        <v>-957475</v>
      </c>
    </row>
    <row spans="1:3" r="5">
      <c t="s" s="6" r="A5">
        <v>84</v>
      </c>
    </row>
    <row spans="1:3" r="6">
      <c t="s" s="3" r="A6">
        <v>85</v>
      </c>
      <c t="n" s="5" r="B6">
        <v>31870</v>
      </c>
      <c t="n" s="5" r="C6">
        <v>31696</v>
      </c>
    </row>
    <row spans="1:3" r="7">
      <c t="s" s="3" r="A7">
        <v>69</v>
      </c>
      <c t="n" s="5" r="B7">
        <v>23258</v>
      </c>
      <c t="n" s="5" r="C7">
        <v>23583</v>
      </c>
    </row>
    <row spans="1:3" r="8">
      <c t="s" s="6" r="A8">
        <v>86</v>
      </c>
    </row>
    <row spans="1:3" r="9">
      <c t="s" s="3" r="A9">
        <v>87</v>
      </c>
      <c t="n" s="5" r="B9">
        <v>17022</v>
      </c>
      <c t="n" s="5" r="C9">
        <v>-2533</v>
      </c>
    </row>
    <row spans="1:3" r="10">
      <c t="s" s="3" r="A10">
        <v>35</v>
      </c>
      <c t="n" s="5" r="B10">
        <v>-1882</v>
      </c>
      <c t="n" s="5" r="C10">
        <v>-1784</v>
      </c>
    </row>
    <row spans="1:3" r="11">
      <c t="s" s="3" r="A11">
        <v>33</v>
      </c>
      <c t="n" s="5" r="B11">
        <v>31061</v>
      </c>
      <c t="n" s="5" r="C11">
        <v>28794</v>
      </c>
    </row>
    <row spans="1:3" r="12">
      <c t="s" s="3" r="A12">
        <v>40</v>
      </c>
      <c t="n" s="5" r="B12">
        <v>-65764</v>
      </c>
      <c t="n" s="5" r="C12">
        <v>-30931</v>
      </c>
    </row>
    <row spans="1:3" r="13">
      <c t="s" s="3" r="A13">
        <v>88</v>
      </c>
      <c t="n" s="5" r="B13">
        <v>-816461</v>
      </c>
      <c t="n" s="5" r="C13">
        <v>-908650</v>
      </c>
    </row>
    <row spans="1:3" r="14">
      <c t="s" s="6" r="A14">
        <v>89</v>
      </c>
    </row>
    <row spans="1:3" r="15">
      <c t="s" s="3" r="A15">
        <v>90</v>
      </c>
      <c t="n" s="5" r="B15">
        <v>0</v>
      </c>
      <c t="n" s="5" r="C15">
        <v>-2500000</v>
      </c>
    </row>
    <row spans="1:3" r="16">
      <c t="s" s="3" r="A16">
        <v>91</v>
      </c>
      <c t="n" s="5" r="B16">
        <v>0</v>
      </c>
      <c t="n" s="5" r="C16">
        <v>-2500000</v>
      </c>
    </row>
    <row spans="1:3" r="17">
      <c t="s" s="6" r="A17">
        <v>92</v>
      </c>
    </row>
    <row spans="1:3" r="18">
      <c t="s" s="3" r="A18">
        <v>93</v>
      </c>
      <c t="n" s="5" r="B18">
        <v>0</v>
      </c>
      <c t="n" s="5" r="C18">
        <v>2500000</v>
      </c>
    </row>
    <row spans="1:3" r="19">
      <c t="s" s="3" r="A19">
        <v>94</v>
      </c>
      <c t="n" s="5" r="B19">
        <v>0</v>
      </c>
      <c t="n" s="5" r="C19">
        <v>2500000</v>
      </c>
    </row>
    <row spans="1:3" r="20">
      <c t="s" s="3" r="A20">
        <v>95</v>
      </c>
      <c t="n" s="5" r="B20">
        <v>-20394</v>
      </c>
      <c t="n" s="5" r="C20">
        <v>-11630</v>
      </c>
    </row>
    <row spans="1:3" r="21">
      <c t="s" s="3" r="A21">
        <v>96</v>
      </c>
      <c t="n" s="5" r="B21">
        <v>-836855</v>
      </c>
      <c t="n" s="5" r="C21">
        <v>-920280</v>
      </c>
    </row>
    <row spans="1:3" r="22">
      <c t="s" s="3" r="A22">
        <v>97</v>
      </c>
      <c t="n" s="5" r="B22">
        <v>1851021</v>
      </c>
      <c t="n" s="5" r="C22">
        <v>1085006</v>
      </c>
    </row>
    <row spans="1:3" r="23">
      <c t="s" s="3" r="A23">
        <v>98</v>
      </c>
      <c t="n" s="5" r="B23">
        <v>1014166</v>
      </c>
      <c t="n" s="5" r="C23">
        <v>164726</v>
      </c>
    </row>
    <row spans="1:3" r="24">
      <c t="s" s="6" r="A24">
        <v>99</v>
      </c>
    </row>
    <row spans="1:3" r="25">
      <c t="s" s="3" r="A25">
        <v>100</v>
      </c>
      <c t="n" s="5" r="B25">
        <v>0</v>
      </c>
      <c t="n" s="5" r="C25">
        <v>0</v>
      </c>
    </row>
    <row spans="1:3" r="26">
      <c t="s" s="3" r="A26">
        <v>101</v>
      </c>
      <c t="n" s="7" r="B26">
        <v>83686</v>
      </c>
      <c t="n" s="7" r="C26">
        <v>841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20"/>
    <col customWidth="1" max="5" min="5" width="46"/>
    <col customWidth="1" max="6" min="6" width="11"/>
  </cols>
  <sheetData>
    <row spans="1:6" r="1">
      <c t="s" s="1" r="A1">
        <v>102</v>
      </c>
      <c t="s" s="2" r="B1">
        <v>103</v>
      </c>
      <c t="s" s="2" r="C1">
        <v>104</v>
      </c>
      <c t="s" s="2" r="D1">
        <v>105</v>
      </c>
      <c t="s" s="2" r="E1">
        <v>106</v>
      </c>
      <c t="s" s="2" r="F1">
        <v>107</v>
      </c>
    </row>
    <row spans="1:6" r="2">
      <c t="s" s="3" r="A2">
        <v>108</v>
      </c>
      <c t="n" s="7" r="B2">
        <v>46899</v>
      </c>
      <c t="n" s="7" r="C2">
        <v>24024631</v>
      </c>
      <c t="n" s="7" r="D2">
        <v>-24042769</v>
      </c>
      <c t="n" s="7" r="E2">
        <v>-31706</v>
      </c>
      <c t="n" s="7" r="F2">
        <v>-2945</v>
      </c>
    </row>
    <row spans="1:6" r="3">
      <c t="s" s="3" r="A3">
        <v>109</v>
      </c>
      <c t="n" s="5" r="B3">
        <v>46899285</v>
      </c>
    </row>
    <row spans="1:6" r="4">
      <c t="s" s="3" r="A4">
        <v>110</v>
      </c>
      <c t="n" s="7" r="B4">
        <v>7576</v>
      </c>
      <c t="n" s="5" r="C4">
        <v>2492424</v>
      </c>
      <c t="n" s="5" r="F4">
        <v>2500000</v>
      </c>
    </row>
    <row spans="1:6" r="5">
      <c t="s" s="3" r="A5">
        <v>111</v>
      </c>
      <c t="n" s="5" r="B5">
        <v>7575757</v>
      </c>
    </row>
    <row spans="1:6" r="6">
      <c t="s" s="3" r="A6">
        <v>112</v>
      </c>
      <c t="n" s="7" r="B6">
        <v>35</v>
      </c>
      <c t="n" s="5" r="C6">
        <v>6960</v>
      </c>
      <c t="n" s="5" r="F6">
        <v>6995</v>
      </c>
    </row>
    <row spans="1:6" r="7">
      <c t="s" s="3" r="A7">
        <v>113</v>
      </c>
      <c t="n" s="5" r="B7">
        <v>35000</v>
      </c>
    </row>
    <row spans="1:6" r="8">
      <c t="s" s="3" r="A8">
        <v>114</v>
      </c>
      <c t="n" s="7" r="B8">
        <v>106</v>
      </c>
      <c t="n" s="5" r="C8">
        <v>16669</v>
      </c>
      <c t="n" s="5" r="F8">
        <v>16775</v>
      </c>
    </row>
    <row spans="1:6" r="9">
      <c t="s" s="3" r="A9">
        <v>115</v>
      </c>
      <c t="n" s="5" r="B9">
        <v>105600</v>
      </c>
    </row>
    <row spans="1:6" r="10">
      <c t="s" s="3" r="A10">
        <v>116</v>
      </c>
      <c t="n" s="5" r="C10">
        <v>422459</v>
      </c>
      <c t="n" s="5" r="F10">
        <v>422459</v>
      </c>
    </row>
    <row spans="1:6" r="11">
      <c t="s" s="3" r="A11">
        <v>117</v>
      </c>
      <c t="n" s="5" r="C11">
        <v>216684</v>
      </c>
      <c t="n" s="5" r="F11">
        <v>216684</v>
      </c>
    </row>
    <row spans="1:6" r="12">
      <c t="s" s="3" r="A12">
        <v>118</v>
      </c>
      <c t="n" s="5" r="D12">
        <v>-2550438</v>
      </c>
      <c t="n" s="5" r="F12">
        <v>-2550438</v>
      </c>
    </row>
    <row spans="1:6" r="13">
      <c t="s" s="3" r="A13">
        <v>119</v>
      </c>
      <c t="n" s="5" r="E13">
        <v>-15033</v>
      </c>
      <c t="n" s="5" r="F13">
        <v>-15033</v>
      </c>
    </row>
    <row spans="1:6" r="14">
      <c t="s" s="3" r="A14">
        <v>120</v>
      </c>
      <c t="n" s="7" r="B14">
        <v>54616</v>
      </c>
      <c t="n" s="5" r="C14">
        <v>27179827</v>
      </c>
      <c t="n" s="5" r="D14">
        <v>-26593207</v>
      </c>
      <c t="n" s="5" r="E14">
        <v>-46739</v>
      </c>
      <c t="n" s="5" r="F14">
        <v>594497</v>
      </c>
    </row>
    <row spans="1:6" r="15">
      <c t="s" s="3" r="A15">
        <v>121</v>
      </c>
      <c t="n" s="5" r="B15">
        <v>54615642</v>
      </c>
    </row>
    <row spans="1:6" r="16">
      <c t="s" s="3" r="A16">
        <v>118</v>
      </c>
      <c t="n" s="5" r="D16">
        <v>-852026</v>
      </c>
      <c t="n" s="5" r="F16">
        <v>-852026</v>
      </c>
    </row>
    <row spans="1:6" r="17">
      <c t="s" s="3" r="A17">
        <v>119</v>
      </c>
      <c t="n" s="5" r="E17">
        <v>-7830</v>
      </c>
      <c t="n" s="5" r="F17">
        <v>-7830</v>
      </c>
    </row>
    <row spans="1:6" r="18">
      <c t="s" s="3" r="A18">
        <v>122</v>
      </c>
      <c t="n" s="7" r="B18">
        <v>54616</v>
      </c>
      <c t="n" s="7" r="C18">
        <v>27179827</v>
      </c>
      <c t="n" s="7" r="D18">
        <v>-27445233</v>
      </c>
      <c t="n" s="7" r="E18">
        <v>-54569</v>
      </c>
      <c t="n" s="7" r="F18">
        <v>-265359</v>
      </c>
    </row>
    <row spans="1:6" r="19">
      <c t="s" s="3" r="A19">
        <v>123</v>
      </c>
      <c t="n" s="5" r="B19">
        <v>546156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24</v>
      </c>
      <c t="s" s="2" r="B1">
        <v>1</v>
      </c>
    </row>
    <row spans="1:2" r="2">
      <c t="s" s="2" r="B2">
        <v>2</v>
      </c>
    </row>
    <row spans="1:2" r="3">
      <c t="s" s="3" r="A3">
        <v>125</v>
      </c>
      <c t="s" s="3" r="B3">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127</v>
      </c>
      <c t="s" s="2" r="B1">
        <v>1</v>
      </c>
    </row>
    <row spans="1:2" r="2">
      <c t="s" s="2" r="B2">
        <v>2</v>
      </c>
    </row>
    <row spans="1:2" r="3">
      <c t="s" s="3" r="A3">
        <v>128</v>
      </c>
      <c t="s" s="3" r="B3">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30</v>
      </c>
      <c t="s" s="2" r="B1">
        <v>1</v>
      </c>
    </row>
    <row spans="1:2" r="2">
      <c t="s" s="2" r="B2">
        <v>2</v>
      </c>
    </row>
    <row spans="1:2" r="3">
      <c t="s" s="3" r="A3">
        <v>131</v>
      </c>
      <c t="s" s="3" r="B3">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Interim Consolidated Balance Sh</vt:lpstr>
      <vt:lpstr>Interim Consolidated Balance S3</vt:lpstr>
      <vt:lpstr>Interim Consolidated Statements</vt:lpstr>
      <vt:lpstr>Interim Consolidated Statement5</vt:lpstr>
      <vt:lpstr>Interim Consolidated Statement </vt:lpstr>
      <vt:lpstr>BASIS OF PRESENTATION</vt:lpstr>
      <vt:lpstr>NATURE OF OPERATIONS AND GOING </vt:lpstr>
      <vt:lpstr>PROPERTY AND EQUIPMENT</vt:lpstr>
      <vt:lpstr>CAPITAL STOCK</vt:lpstr>
      <vt:lpstr>STOCK BASED COMPENSATION</vt:lpstr>
      <vt:lpstr>RELATED PARTY TRANSACTIONS</vt:lpstr>
      <vt:lpstr>COMMITMENTS</vt:lpstr>
      <vt:lpstr>EXCLUSIVE SUPPLY AGREEMENT</vt:lpstr>
      <vt:lpstr>CONVERTIBLE DEBENTURES AND DEFE</vt:lpstr>
      <vt:lpstr>INVENTORY</vt:lpstr>
      <vt:lpstr>SEGMENT DISCLOSURES</vt:lpstr>
      <vt:lpstr>SUBSEQUENT EVENTS</vt:lpstr>
      <vt:lpstr>PROPERTY AND EQUIPMENT (Tables)</vt:lpstr>
      <vt:lpstr>STOCK BASED COMPENSATION (Table</vt:lpstr>
      <vt:lpstr>CONVERTIBLE DEBENTURES AND DE21</vt:lpstr>
      <vt:lpstr>SEGMENT DISCLOSURES (Tables)</vt:lpstr>
      <vt:lpstr>NATURE OF OPERATIONS AND GOIN23</vt:lpstr>
      <vt:lpstr>CAPITAL STOCK (Narrative) (Deta</vt:lpstr>
      <vt:lpstr>STOCK BASED COMPENSATION (Narra</vt:lpstr>
      <vt:lpstr>RELATED PARTY TRANSACTIONS (Nar</vt:lpstr>
      <vt:lpstr>COMMITMENTS (Narrative) (Detail</vt:lpstr>
      <vt:lpstr>CONVERTIBLE DEBENTURES AND DE28</vt:lpstr>
      <vt:lpstr>INVENTORY (Narrative) (Details)</vt:lpstr>
      <vt:lpstr>Property, Plant and Equipment, </vt:lpstr>
      <vt:lpstr>Schedule of Property, Plant and</vt:lpstr>
      <vt:lpstr>Schedule of Share-based Compens</vt:lpstr>
      <vt:lpstr>Schedule of Share-based Compe33</vt:lpstr>
      <vt:lpstr>Schedule of Convertible Debt (D</vt:lpstr>
      <vt:lpstr>Schedule of Revenue from Extern</vt:lpstr>
      <vt:lpstr>Schedule of Segment Reporting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06:19:16Z</dcterms:created>
  <dcterms:modified xmlns:dcterms="http://purl.org/dc/terms/" xmlns:xsi="http://www.w3.org/2001/XMLSchema-instance" xsi:type="dcterms:W3CDTF">2016-07-14T06:19:16Z</dcterms:modified>
  <dc:title xmlns:dc="http://purl.org/dc/elements/1.1/">Untitled</dc:title>
  <dc:description xmlns:dc="http://purl.org/dc/elements/1.1/"/>
  <dc:subject xmlns:dc="http://purl.org/dc/elements/1.1/"/>
  <cp:keywords/>
  <cp:category/>
</cp:coreProperties>
</file>